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Note 1 - Organization and Busin" sheetId="8" state="visible" r:id="rId8"/>
    <sheet xmlns:r="http://schemas.openxmlformats.org/officeDocument/2006/relationships" name="Note 2 - Summary of Significant" sheetId="9" state="visible" r:id="rId9"/>
    <sheet xmlns:r="http://schemas.openxmlformats.org/officeDocument/2006/relationships" name="Note 3 - Operating Leases" sheetId="10" state="visible" r:id="rId10"/>
    <sheet xmlns:r="http://schemas.openxmlformats.org/officeDocument/2006/relationships" name="Note 4 - Inventories" sheetId="11" state="visible" r:id="rId11"/>
    <sheet xmlns:r="http://schemas.openxmlformats.org/officeDocument/2006/relationships" name="Note 5 - Plant, Property, and E" sheetId="12" state="visible" r:id="rId12"/>
    <sheet xmlns:r="http://schemas.openxmlformats.org/officeDocument/2006/relationships" name="Note 6 - Development of Acer Tr" sheetId="13" state="visible" r:id="rId13"/>
    <sheet xmlns:r="http://schemas.openxmlformats.org/officeDocument/2006/relationships" name="Note 7 - Intangible Assets, Net" sheetId="14" state="visible" r:id="rId14"/>
    <sheet xmlns:r="http://schemas.openxmlformats.org/officeDocument/2006/relationships" name="Note 8 - Security Deposit" sheetId="15" state="visible" r:id="rId15"/>
    <sheet xmlns:r="http://schemas.openxmlformats.org/officeDocument/2006/relationships" name="Note 9 - Taxes Payable" sheetId="16" state="visible" r:id="rId16"/>
    <sheet xmlns:r="http://schemas.openxmlformats.org/officeDocument/2006/relationships" name="Note 10 - Income Taxes" sheetId="17" state="visible" r:id="rId17"/>
    <sheet xmlns:r="http://schemas.openxmlformats.org/officeDocument/2006/relationships" name="Note 11 - Stockholders' Equity" sheetId="18" state="visible" r:id="rId18"/>
    <sheet xmlns:r="http://schemas.openxmlformats.org/officeDocument/2006/relationships" name="Note 12 - Related Party Transac" sheetId="19" state="visible" r:id="rId19"/>
    <sheet xmlns:r="http://schemas.openxmlformats.org/officeDocument/2006/relationships" name="Note 13 - Major Customer and Ve" sheetId="20" state="visible" r:id="rId20"/>
    <sheet xmlns:r="http://schemas.openxmlformats.org/officeDocument/2006/relationships" name="Note 14 - Future Minimum Lease " sheetId="21" state="visible" r:id="rId21"/>
    <sheet xmlns:r="http://schemas.openxmlformats.org/officeDocument/2006/relationships" name="Note 15 - Subsequent Events"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2 - Summary of Significa47" sheetId="47" state="visible" r:id="rId47"/>
    <sheet xmlns:r="http://schemas.openxmlformats.org/officeDocument/2006/relationships" name="Note 2 - Summary of Significa48" sheetId="48" state="visible" r:id="rId48"/>
    <sheet xmlns:r="http://schemas.openxmlformats.org/officeDocument/2006/relationships" name="Note 3 - Operating Leases_ Sche" sheetId="49" state="visible" r:id="rId49"/>
    <sheet xmlns:r="http://schemas.openxmlformats.org/officeDocument/2006/relationships" name="Note 4 - Inventories_ Schedule " sheetId="50" state="visible" r:id="rId50"/>
    <sheet xmlns:r="http://schemas.openxmlformats.org/officeDocument/2006/relationships" name="Note 5 - Plant, Property, and51" sheetId="51" state="visible" r:id="rId51"/>
    <sheet xmlns:r="http://schemas.openxmlformats.org/officeDocument/2006/relationships" name="Note 7 - Intangible Assets, N52" sheetId="52" state="visible" r:id="rId52"/>
    <sheet xmlns:r="http://schemas.openxmlformats.org/officeDocument/2006/relationships" name="Note 9 - Taxes Payable_ Schedul" sheetId="53" state="visible" r:id="rId53"/>
    <sheet xmlns:r="http://schemas.openxmlformats.org/officeDocument/2006/relationships" name="Note 10 - Income Taxes_ Schedul" sheetId="54" state="visible" r:id="rId54"/>
    <sheet xmlns:r="http://schemas.openxmlformats.org/officeDocument/2006/relationships" name="Note 10 - Income Taxes_ Sched55" sheetId="55" state="visible" r:id="rId55"/>
    <sheet xmlns:r="http://schemas.openxmlformats.org/officeDocument/2006/relationships" name="Note 10 - Income Taxes_ Sched56" sheetId="56" state="visible" r:id="rId56"/>
    <sheet xmlns:r="http://schemas.openxmlformats.org/officeDocument/2006/relationships" name="Note 12 - Related Party Trans57" sheetId="57" state="visible" r:id="rId57"/>
    <sheet xmlns:r="http://schemas.openxmlformats.org/officeDocument/2006/relationships" name="Note 14 - Future Minimum Leas58" sheetId="58" state="visible" r:id="rId58"/>
    <sheet xmlns:r="http://schemas.openxmlformats.org/officeDocument/2006/relationships" name="Note 1 - Organization and Bus59" sheetId="59" state="visible" r:id="rId59"/>
    <sheet xmlns:r="http://schemas.openxmlformats.org/officeDocument/2006/relationships" name="Note 2 - Summary of Significa60" sheetId="60" state="visible" r:id="rId60"/>
    <sheet xmlns:r="http://schemas.openxmlformats.org/officeDocument/2006/relationships" name="Note 2 - Summary of Significa61" sheetId="61" state="visible" r:id="rId61"/>
    <sheet xmlns:r="http://schemas.openxmlformats.org/officeDocument/2006/relationships" name="Note 2 - Summary of Significa62" sheetId="62" state="visible" r:id="rId62"/>
    <sheet xmlns:r="http://schemas.openxmlformats.org/officeDocument/2006/relationships" name="Note 2 - Summary of Significa63" sheetId="63" state="visible" r:id="rId63"/>
    <sheet xmlns:r="http://schemas.openxmlformats.org/officeDocument/2006/relationships" name="Note 2 - Summary of Significa64" sheetId="64" state="visible" r:id="rId64"/>
    <sheet xmlns:r="http://schemas.openxmlformats.org/officeDocument/2006/relationships" name="Note 2 - Summary of Significa65" sheetId="65" state="visible" r:id="rId65"/>
    <sheet xmlns:r="http://schemas.openxmlformats.org/officeDocument/2006/relationships" name="Note 2 - Summary of Significa66" sheetId="66" state="visible" r:id="rId66"/>
    <sheet xmlns:r="http://schemas.openxmlformats.org/officeDocument/2006/relationships" name="Note 3 - Operating Leases (Deta" sheetId="67" state="visible" r:id="rId67"/>
    <sheet xmlns:r="http://schemas.openxmlformats.org/officeDocument/2006/relationships" name="Note 3 - Operating Leases_ Sc68" sheetId="68" state="visible" r:id="rId68"/>
    <sheet xmlns:r="http://schemas.openxmlformats.org/officeDocument/2006/relationships" name="Note 4 - Inventories_ Schedul69" sheetId="69" state="visible" r:id="rId69"/>
    <sheet xmlns:r="http://schemas.openxmlformats.org/officeDocument/2006/relationships" name="Note 5 - Plant, Property, and70" sheetId="70" state="visible" r:id="rId70"/>
    <sheet xmlns:r="http://schemas.openxmlformats.org/officeDocument/2006/relationships" name="Note 5 - Plant, Property, and71" sheetId="71" state="visible" r:id="rId71"/>
    <sheet xmlns:r="http://schemas.openxmlformats.org/officeDocument/2006/relationships" name="Note 6 - Development of Acer 72" sheetId="72" state="visible" r:id="rId72"/>
    <sheet xmlns:r="http://schemas.openxmlformats.org/officeDocument/2006/relationships" name="Note 7 - Intangible Assets, N73" sheetId="73" state="visible" r:id="rId73"/>
    <sheet xmlns:r="http://schemas.openxmlformats.org/officeDocument/2006/relationships" name="Note 7 - Intangible Assets, N74" sheetId="74" state="visible" r:id="rId74"/>
    <sheet xmlns:r="http://schemas.openxmlformats.org/officeDocument/2006/relationships" name="Note 8 - Security Deposit (Deta" sheetId="75" state="visible" r:id="rId75"/>
    <sheet xmlns:r="http://schemas.openxmlformats.org/officeDocument/2006/relationships" name="Note 9 - Taxes Payable_ Sched76" sheetId="76" state="visible" r:id="rId76"/>
    <sheet xmlns:r="http://schemas.openxmlformats.org/officeDocument/2006/relationships" name="Note 10 - Income Taxes (Details" sheetId="77" state="visible" r:id="rId77"/>
    <sheet xmlns:r="http://schemas.openxmlformats.org/officeDocument/2006/relationships" name="Note 10 - Income Taxes_ Sched78" sheetId="78" state="visible" r:id="rId78"/>
    <sheet xmlns:r="http://schemas.openxmlformats.org/officeDocument/2006/relationships" name="Note 10 - Income Taxes_ Sched79" sheetId="79" state="visible" r:id="rId79"/>
    <sheet xmlns:r="http://schemas.openxmlformats.org/officeDocument/2006/relationships" name="Note 10 - Income Taxes_ Sched80" sheetId="80" state="visible" r:id="rId80"/>
    <sheet xmlns:r="http://schemas.openxmlformats.org/officeDocument/2006/relationships" name="Note 11 - Stockholders' Equity_" sheetId="81" state="visible" r:id="rId81"/>
    <sheet xmlns:r="http://schemas.openxmlformats.org/officeDocument/2006/relationships" name="Note 11 - Stockholders' Equit82" sheetId="82" state="visible" r:id="rId82"/>
    <sheet xmlns:r="http://schemas.openxmlformats.org/officeDocument/2006/relationships" name="Note 11 - Stockholders' Equit83" sheetId="83" state="visible" r:id="rId83"/>
    <sheet xmlns:r="http://schemas.openxmlformats.org/officeDocument/2006/relationships" name="Note 12 - Related Party Trans84" sheetId="84" state="visible" r:id="rId84"/>
    <sheet xmlns:r="http://schemas.openxmlformats.org/officeDocument/2006/relationships" name="Note 12 - Related Party Trans85" sheetId="85" state="visible" r:id="rId85"/>
    <sheet xmlns:r="http://schemas.openxmlformats.org/officeDocument/2006/relationships" name="Note 13 - Major Customer and 86" sheetId="86" state="visible" r:id="rId86"/>
    <sheet xmlns:r="http://schemas.openxmlformats.org/officeDocument/2006/relationships" name="Note 14 - Future Minimum Leas87" sheetId="87" state="visible" r:id="rId87"/>
  </sheets>
  <definedNames/>
  <calcPr calcId="124519" fullCalcOnLoad="1"/>
</workbook>
</file>

<file path=xl/sharedStrings.xml><?xml version="1.0" encoding="utf-8"?>
<sst xmlns="http://schemas.openxmlformats.org/spreadsheetml/2006/main" uniqueCount="440">
  <si>
    <t>Document and Entity Information - USD ($)</t>
  </si>
  <si>
    <t>12 Months Ended</t>
  </si>
  <si>
    <t>Mar. 31, 2017</t>
  </si>
  <si>
    <t>Jun. 28, 2017</t>
  </si>
  <si>
    <t>Sep. 30, 2016</t>
  </si>
  <si>
    <t>Document and Entity Information:</t>
  </si>
  <si>
    <t>Entity Registrant Name</t>
  </si>
  <si>
    <t>China YCT International Group, Inc.</t>
  </si>
  <si>
    <t>Document Type</t>
  </si>
  <si>
    <t>10-K</t>
  </si>
  <si>
    <t>Document Period End Date</t>
  </si>
  <si>
    <t>Mar. 31,
		2017</t>
  </si>
  <si>
    <t>Trading Symbol</t>
  </si>
  <si>
    <t>cyig</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Mar. 31, 2016</t>
  </si>
  <si>
    <t>Current assets:</t>
  </si>
  <si>
    <t>Cash and cash equivalents</t>
  </si>
  <si>
    <t>Accounts receivable</t>
  </si>
  <si>
    <t>Inventories</t>
  </si>
  <si>
    <t>Advance payment to vendors</t>
  </si>
  <si>
    <t>Prepaid leases - current portion</t>
  </si>
  <si>
    <t>Total current assets</t>
  </si>
  <si>
    <t>Prepaid leases</t>
  </si>
  <si>
    <t>Development cost of acer truncatum bunge planting</t>
  </si>
  <si>
    <t>Plant, property, and equipment, net</t>
  </si>
  <si>
    <t>Intangible assets, net</t>
  </si>
  <si>
    <t>Deferred tax assets</t>
  </si>
  <si>
    <t>Security deposit to related party</t>
  </si>
  <si>
    <t>Total assets</t>
  </si>
  <si>
    <t>Current liabilities:</t>
  </si>
  <si>
    <t>Accounts payable to related party</t>
  </si>
  <si>
    <t>Accounts payable and other accrued expenses</t>
  </si>
  <si>
    <t>Taxes payable</t>
  </si>
  <si>
    <t>Total current liabilities</t>
  </si>
  <si>
    <t>Stockholders' Equity</t>
  </si>
  <si>
    <t>Preferred stock, par value $500 per share; 45 shares authorized, issued and outstanding at March 31, 2017 and March 31, 2016</t>
  </si>
  <si>
    <t>Common stock, par value $0.001 per share; 100,000,000 shares authorized; 29,789,168 and 29,720,690 shares issued and outstanding at March 31, 2017 and 2016, respectively</t>
  </si>
  <si>
    <t>Additional paid-in capital</t>
  </si>
  <si>
    <t>Statutory reserve</t>
  </si>
  <si>
    <t>Retained earnings</t>
  </si>
  <si>
    <t>Accumulated other comprehensive income (loss)</t>
  </si>
  <si>
    <t>Total stockholders' equity attributable to the Company</t>
  </si>
  <si>
    <t>Noncontrolling interest</t>
  </si>
  <si>
    <t>Total stockholders' equity</t>
  </si>
  <si>
    <t>Total liabilities and stockholders' equity</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t>
  </si>
  <si>
    <t>CONSOLIDATED STATEMENTS OF COMPREHENSIVE INCOME</t>
  </si>
  <si>
    <t>Sales</t>
  </si>
  <si>
    <t>Cost of goods sold (including $11,015,268 and $8,623,417 from a related party for the years ended March 31, 2017 and 2016, respectively)</t>
  </si>
  <si>
    <t>Gross profit</t>
  </si>
  <si>
    <t>Operating Expenses</t>
  </si>
  <si>
    <t>Selling Expenses</t>
  </si>
  <si>
    <t>General and administrative expenses</t>
  </si>
  <si>
    <t>Research and development expenses</t>
  </si>
  <si>
    <t>Impairment of assets</t>
  </si>
  <si>
    <t>Total operating expenses</t>
  </si>
  <si>
    <t>Income from operations</t>
  </si>
  <si>
    <t>Interest income</t>
  </si>
  <si>
    <t>Income before income tax provision</t>
  </si>
  <si>
    <t>Income tax provision</t>
  </si>
  <si>
    <t>Net income</t>
  </si>
  <si>
    <t>Less: Net loss attributable to noncontrolling interest</t>
  </si>
  <si>
    <t>Net income attributable to the Company</t>
  </si>
  <si>
    <t>Other comprehensive income (loss):</t>
  </si>
  <si>
    <t>Foreign currency translation adjustment</t>
  </si>
  <si>
    <t>Comprehensive income</t>
  </si>
  <si>
    <t>Less: Comprehensive loss attributable to noncontrolling interest</t>
  </si>
  <si>
    <t>Comprehensive income attributable to the Company</t>
  </si>
  <si>
    <t>Earnings per common share: Basic and Diluted</t>
  </si>
  <si>
    <t>Weighted average number of common shares outstanding: Basic and Diluted</t>
  </si>
  <si>
    <t>CONSOLIDATED STATEMENTS OF COMPREHENSIVE INCOME PARENTHETICAL - USD ($)</t>
  </si>
  <si>
    <t>CONSOLIDATED STATEMENTS OF COMPREHENSIVE INCOME PARENTHETICAL</t>
  </si>
  <si>
    <t>Cost of goods sold - related party</t>
  </si>
  <si>
    <t>CONSOLIDATED STATEMENTS OF STOCKHOLDER'S EQUITY - USD ($)</t>
  </si>
  <si>
    <t>Preferred Stock</t>
  </si>
  <si>
    <t>Common Stock</t>
  </si>
  <si>
    <t>Additional Paid in Capital</t>
  </si>
  <si>
    <t>Statutory Reserve</t>
  </si>
  <si>
    <t>Accumulated Other Comprehensive Income</t>
  </si>
  <si>
    <t>Retained Earnings</t>
  </si>
  <si>
    <t>Total Stockholders' Equity Attributable to the Company</t>
  </si>
  <si>
    <t>Noncontrolling Interest</t>
  </si>
  <si>
    <t>Total</t>
  </si>
  <si>
    <t>Balance at Mar. 31, 2015</t>
  </si>
  <si>
    <t>Balance - Shares at Mar. 31, 2015</t>
  </si>
  <si>
    <t>Issuance of common shares for services</t>
  </si>
  <si>
    <t>Issuance of common shares for services - shares</t>
  </si>
  <si>
    <t>Stock option cost</t>
  </si>
  <si>
    <t>Balance at Mar. 31, 2016</t>
  </si>
  <si>
    <t>Balance - Shares at Mar. 31, 2016</t>
  </si>
  <si>
    <t>Transfer 3% equity of Shandong Spring to a noncontrolling shareholder</t>
  </si>
  <si>
    <t>Balance at Mar. 31, 2017</t>
  </si>
  <si>
    <t>Balance - Shares at Mar. 31, 2017</t>
  </si>
  <si>
    <t>CONSOLIDATED STATEMENT OF CASH FLOWS - USD ($)</t>
  </si>
  <si>
    <t>Cash Flows From Operating Activities:</t>
  </si>
  <si>
    <t>Adjustments to reconcile net income to net cash provided by operating activities:</t>
  </si>
  <si>
    <t>Depreciation and amortization of plant, property and equipment</t>
  </si>
  <si>
    <t>Amortization of intangible assets</t>
  </si>
  <si>
    <t>Amortization of prepaid leases</t>
  </si>
  <si>
    <t>Stock-based compensation</t>
  </si>
  <si>
    <t>Deferred taxes</t>
  </si>
  <si>
    <t>Loss on abandonment of property, plant and equipment</t>
  </si>
  <si>
    <t>Changes in operating assets and liabilities:</t>
  </si>
  <si>
    <t>Change in advance payment to vendors</t>
  </si>
  <si>
    <t>Change in inventory</t>
  </si>
  <si>
    <t>Change in prepaid lease</t>
  </si>
  <si>
    <t>Change in accounts receivable</t>
  </si>
  <si>
    <t>Change in taxes payable</t>
  </si>
  <si>
    <t>Change in security deposit to related party</t>
  </si>
  <si>
    <t>Change in accounts payable to related party</t>
  </si>
  <si>
    <t>Change in accounts payable and accrued expenses</t>
  </si>
  <si>
    <t>Net cash provided by operating activities</t>
  </si>
  <si>
    <t>Cash Flows From Investing Activities:</t>
  </si>
  <si>
    <t>Acquisition of property, plant and equipment</t>
  </si>
  <si>
    <t>Net cash used in investing activities</t>
  </si>
  <si>
    <t>Effect of exchange rate changes on cash and cash equivalents</t>
  </si>
  <si>
    <t>Net increase (decrease) in cash and cash equivalents</t>
  </si>
  <si>
    <t>Cash and cash equivalents at beginning of year</t>
  </si>
  <si>
    <t>Cash and cash equivalents at end of year</t>
  </si>
  <si>
    <t>Cash paid during the years for:</t>
  </si>
  <si>
    <t>Interest</t>
  </si>
  <si>
    <t xml:space="preserve"> </t>
  </si>
  <si>
    <t>Income taxes</t>
  </si>
  <si>
    <t>Noncash Investing Activities:</t>
  </si>
  <si>
    <t>Transfer 3% equity of Shandong Spring in exchange for equipment and intangible assets</t>
  </si>
  <si>
    <t>Note 1 - Organization and Business</t>
  </si>
  <si>
    <t>Notes</t>
  </si>
  <si>
    <t>NOTE 1 - ORGANIZATION AND BUSINESS China YCT International Group, Inc. ("China YCT") was incorporated in the State of Florida, in the United States of America (the "USA") in January 1989, and reincorporated in the State of Delaware on April 4, 2007. China YCT, through its 100% owned subsidiary Landway Nano Bio-Tech, Inc. ("Landway Nano"), incorporated in Delaware, owns 97% of Shandong Spring Pharmaceutical Co., Ltd. ("Shandong Spring"), incorporated in the People's Republic of China ("PRC"). China YCT International Group, Inc. and its subsidiaries are collectively referred to as the "Company". The Company, through its 97% owned subsidiary, Shandong Spring, engages in the business of research, developing, manufacturing, and selling traditional Chinese medicine and other healthcare products in China.</t>
  </si>
  <si>
    <t>Note 2 - Summary of Significant Accounting Policies</t>
  </si>
  <si>
    <t>NOTE 2 - SUMMARY OF SIGNIFICANT ACCOUNTING POLICIES Basis of presentation The consolidated financial statements of the Company are prepared in accordance with accounting principles generally accepted in the United States of America ("US GAAP"). Certain amounts have been reclassified to conform to current year presentation. Principles of consolidation The consolidated financial statements include the financial state98ments of China YCT, Landway Nano and its 97% owned subsidiary, Shandong Spring. All inter-company transactions and balances are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 and the valuation of deferred tax assets. Cash and cash equivalents Cash and cash equivalents including cash on hand 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 Accounts receivable Accounts receivable are recognized and carried at the original invoice amounts less an allowance for any uncollectible amount. The Company extends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The Company determines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No allowance for doubtful accounts receivable were recorded in the years ended March 31, 2017 and 2016, respectively. Inventories Inventories are valued at the lower of cost or market with cost determined on a weighted average basis. Management compares the cost of inventory with the market value and an allowance is made for writing down the inventory to its market value, if lower than cost. Property and equipment Property and equipment are stated at cost. The cost of an asset comprises its purchase price and any directly attributable costs of bringing the asset to its present working condition and locations for its intended use. Leasehold improvements are stated at cost and amortized over the shorter of the useful life of the assets or the length of the lease in accordance to ASC 840-10-35-6 Buildings 10-35 years Machinery, equipment 3-20 years Office equipment and automobiles 3-10 years Leasehold improvements 5-30 years (or the lease term, if shorter) Expenditures for maintenance and repairs are charged to expense as incurred. Additions, renewals and betterments are capitalized. Intangible Assets Purchased intangible assets are recognized and measured at fair value upon acquisition. Separately identifiable intangible assets that have determinable lives are amortized over their estimated useful lives using the straight-line method as follows: Land use right 50 years Patent (non-US No. ZL200610068850.0) 16.5 years Patent (non-US No. ZL200510045001.9) 14 years A group of intangible assets for acer truncatum industrial project 10 years Development costs of acer truncatum bunge planting The Company has developed the acer truncatum bunge planting bases and completed planting of 6,080Mu (1Mu is equal to approximately 666.67 square meters) as of March 31, 2017. The agricultural product (e.g., seeds, oil extract, etc.) derived from the planting is intended to be the supply for an integrated use including edible oil, protein, medicine and health care, tannin extract, industrial chemicals, nectar source, nervonic acid, and specialty lumber, as well as for landscaping and conservation of soil and water. The Company accounts for the development costs of the planting in accordance to ASC 905. Pursuant to ASC 905-360-25-3, limited-life land development costs and direct and indirect development costs of orchards, groves, vineyards, and intermediate-life plants shall be capitalized during the development period. Pursuant to ASC 905-360-35-7, costs capitalized during the development period are depreciated over the estimated useful life of the land development or that of the tree, vine, or plant. The planting is currently in the development stage with production expected in the fall of 2018; therefore, no depreciation expenses were recognized as of March 31, 2017. Development costs primarily include land development cost incurred for land leveling, irrigation, and fertilization, the purchase costs of acer truncatum bunge trees, and acer truncatum bunge planting fee. Revenue recognition The Company sells two types of products: non-medical products and medical products. Medical products are sold to certified medicine distributors. Non-medical products are sold directly to its customers through its internet sales channel. To order non-medical products, customers place orders on the Company's order system through internet. Customers who purchase through internet need to make payment when they place their orders. Goods are shipped to customers once the orders and payments were received. The Company's revenue recognition policies are in compliance with Staff Accounting Bulletin ("SAB") 104, included in the Codification as ASC 605, Revenue Recognition. Sales revenue is recognized when a formal arrangement exists, the price is fixed or determinable, the delivery is completed, no other significant obligations of the Company exist, and collectability is reasonably assured. According to the Company's policy, customers can exchange defective products, but not allowed to return products. Payments received before all of the relevant criteria for revenue recognition are satisfied are recorded as customer deposits. 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e Company conducted an annual impairment analysis and determined that full impairment of the patent Chinese herbal medicine compound to treat renal insufficiency and its preparation (ZL200710013301.8) was recorded in March 31, 2016. (See the NOTE 7). 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ed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 Commitments and Contingencies Liabilities for loss contingencies arising from claims, assessments, litigations, fines and penalties, and other sources are recorded when it is probable that a liability has been incurred and the amount of the assessment can be reasonably estimated. Income taxes The Company accounts for income tax under the asset and liability method as stipulated by ASC 740 " Income Taxes Value-added tax 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 Research and development Research and development costs are related primarily to the Company's development of its intellectual property. Research and development costs are expensed as incurred. The costs of material and equipment that are acquired or constructed for research and development activities and have alternative future uses are classified as plant and equipment and depreciated over their estimated useful lives. The research and development expense for the years ended March 31, 2017 and 2016 was $809,485 and $724,287, respectively. Advertising costs Advertising costs are expensed as incurred in accordance to the ASC 720-35 "Advertising Costs". Pursuant to ASC 720-35-25-5, costs of communication advertising are not incurred until the item or service has been received and shall not be reported as expenses before the item or service has been received, except as discussed in paragraph 340-20-25-2. The Company incurred advertising costs of $2,972 and $601,133 for the years ended March 31, 2017 and 2016, respectively, which are included in selling expenses on the Company's consolidated financial statements. Shipping and handling costs The Company accounts for mailing and handling fees in accordance with the FASB Emerging Issues Task Force EITF Issue No 00-10 Accounting for Shipping and Handling Fees and Costs Stock 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Share-based payments to consultants, service providers and other non-employees are accounted for under in accordance with ASC Topic 718, ASC Topic 505, Equity Payments to Non-Employees or other applicable authoritative guidanc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Earnings per common share ("EPS") Basic EPS is computed by dividing net income (loss) attributable to common stockholders by the weighted average number of common shares outstanding for the period. Diluted shares reflect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 Fair Value of Financial Instruments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fair values because of the short-term maturing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assets or liabilities measured at fair value on a recurring basis. Foreign currency translation The accounts of the Company's Chinese subsidiary are maintained in RMB and the accounts of the U.S. companies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The following exchange rates were used to translate the amounts from RMB into United States dollars ("USD$") for the respective periods: March 31, 2017 March 31, 2016 Year End Exchange Rate (RMB/USD) 6.8993 6.4612 Average Period Exchange Rate (RMB/USD) 6.7287 6.3214 Recent accounting pronouncements In January 2017, FASB issued ASU 2017-01, Business Combinations (Topic 805) - Clarifying the Definition of a Business. The Board is issuing the amendments in this Updat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However, early application of the amendments in this Update if 1) For transactions for which the acquisition date occurs before the issuance date or effective date of the amendments, only when the transaction has not been reported in financial statements that have been issued or made available for issuance 2) For transactions in which a subsidiary is deconsolidated or a group of assets is derecognized that occur before the issuance date or effective date of the amendments, only when the transaction has not been reported in financials. The Company determined that its recent acquisition of the Acer Truncatum Industrial Project met the early application requirement and decided to account for the acquisition in accordance with the FASB issued ASU 2017-01 Business Combinations (Topic 805) - Clarifying the Definition of a Business. In October 2016, FASB issued ASU 2016-16, Income Taxes (Topic 740) - Intra-Entity Transfers of Assets Other Than Inventory. The core principle of this ASU is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align the recognition of income tax consequences for intra-entity transfers of assets other than inventory with International Financial Reporting Standards (IFRS). For public business entities, the amendments in this Update are effective for annual reporting periods beginning after December 15, 2017, including interim reporting periods within those annual reporting periods. The Company is currently evaluating the potential impact of adopting this new standard on its consolidated statements and related disclosures. In May 2014, the FASB issued ASU 2014-09, Revenue from Contracts with Customers.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FASB has subsequently issued additional ASUs to clarify certain elements of the new revenue recognition guidance. The guidance is effective for fiscal years beginning after December 15, 2017, and is to be applied retrospectively using one of two transition methods at the entity's election.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opening retained earnings at the date of initial application. Early adoption is permitted for fiscal years beginning after December 15, 2016. In May 2016, FASB issued ASU 2016-12, Revenue from Contracts with Customers (Topic 606) - Narrow-Scope Improvements and Practical Expedients. The update is to address certain issues identified by the FASB/IASB Joint Transition Resource Group for Revenue Recognition (TRG) in the guidance on assessing collectability, presentation of sales taxes, noncash consideration, and completed contracts and contract modifications at transition, the Board decided to add a project to its technical agenda to improve Topic 606, Revenue from Contracts with Customers, by reducing: 1) The potential for diversity in practice at initial application 2) The cost and complexity of applying Topic 606 both at transition and on an ongoing basi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to the recognition and measurement provisions of Topic 606 also affect entities with transactions included within the scope of Topic 610, Other Income. The amendments in this Update affect the guidance in Accounting Standards Update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Company is currently evaluating the potential impact of adopting this new standard on its consolidated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Company is currently evaluating the impact of adopting ASU 2016-02 on its consolidated financial statements and related disclosures.</t>
  </si>
  <si>
    <t>Note 3 - Operating Leases</t>
  </si>
  <si>
    <t>NOTE 3  OPERATING LEASES On October 1, 2011, the Company entered into an agreement with Shandong Yongchuntang Bioengineering Co., Ltd. ("Shandong Yongchuntang") for the lease of one automobile. The lease term is from October 1, 2011 to September 30, 2021. The total lease payment of RMB131,468 (approximately USD 19,055) was paid in full upon signing the lease agreement and is being amortized over the life of the lease. On June 20, 2013, the Company entered into a Farmland Leasing Agreement with Shiqiao Village for the lease of 2,000Mu farmland for the development of the acer truncatum bunge planting bases. The lease term is from July 1, 2013 to June 30, 2043. The lease payment is RMB1, 000 (approximately USD 145) per Mu annually and is paid every five years in advance. The first lease payment was for the rents of the first five years in the amount of RMB10,000,000 (approximately USD 1.4 million 1,400,000 On March 1, 2014, the Company entered into a Farmland Leasing Agreement with Zhongce No.4 Village for the lease of 200Mu farmland to the development of the acer truncatum bunge planting bases. The lease term is from March 1, 2014 to February 28, 2044. The lease payment is RMB1,000 (approximately USD 145) per Mu annually and is paid every five years in advance. The first lease payment was for the rents of the first five years in the amount of RMB1,000,000 (approximately USD 140,000), which was paid on March 10, 2014. The lease was terminated on April 1, 2017. (See Note 15) On January 7, 2015, the Company entered into a Farmland Leasing Agreement with a company, Shandong Wanziyuan Tourism Development Co., to lease 2,000Mu farmland for the development of the acer truncatum bunge planting bases. The lease term is from January 15, 2015 to December 31, 2029. The lease payment is RMB1, 000 (approximately USD 145) per Mu annually and is paid every five years in advance. The first lease payment was for the rents of the first five years in the amount of RMB10,000,000 (approximately USD 1.4 million 1,400,000 On July 2, 2015, the Company entered into a Farmland Leasing Agreement with a Zhongce Shen Village for the lease of 2,000Mu farmland to the development of the acer truncatum bunge planting bases. The lease term is from July 2, 2015 to July 2, 2029. The lease payment is RMB1, 000 (approximately USD 145) per Mu annually and is paid every five years in advance. The first lease payment was for the rents of the first five years in the amount of RMB10,000,000 (approximately USD 1.4 million 1,400,000 The Company accounts for the lease agreements as operating leases in accordance to ASC 840-10-25-37, which requires, if land is the sole item of property leased and either the transfer-of-ownership criterion in paragraph 840-10-25-1(a) or the bargain-purchase-option criterion in paragraph 840-10-25-1(b) is met, the lessee shall account for the lease as a capital lease. Otherwise, the lessee shall account for the lease as an operating lease. Per ASC 840-2-25-1, rent is charged to expense by lessees over the lease term. The components of prepaid lease were as follows: As of March 31, 2017 2016 Current portion Long-term Current portion Long-term Shiqiao Village  1880Mu $ 289,884 $ 72,471 $ 309,540 $ 386,925 Shandong Wanziyuan  2000Mu 289,884 507,298 309,540 851,235 Zhongce No. 4 Village  200Mu 28,989 26,573 30,954 59,329 Zhongce Shen Village - 2000Mu 289,884 652,240 309,540 1,006,005 Total prepaid land lease 898,641 1,258,582 959,574 2,303,494 Shandong Yongchuntang  Automobile 1,906 6,670 2,035 9,156 Total prepaid lease $ 900,547 $ 1,265,252 $ 961,609 $ 2,312,650 The prepaid lease is amortized over prepaid period based on straight-line method. The lease expenses for the years ended March 31, 2017 and 2016 were $923,380 and $903,778, respectively.</t>
  </si>
  <si>
    <t>Note 4 - Inventories</t>
  </si>
  <si>
    <t>NOTE 4 - INVENTORIES The components of inventories were as follows: March 31, 2017 March 31, 2016 Raw materials $ 1,276,254 $ 998,342 Packaging materials 476,803 145,860 Work-in-process 1,373,919 639,342 Finished goods 2,356,064 503,768 Total Inventories $ 5,483,040 $ 2,287,312 No allowances for obsolete or unsalable inventories were made for the years ended March 31, 2017 and 2016.</t>
  </si>
  <si>
    <t>Note 5 - Plant, Property, and Equipment, Net</t>
  </si>
  <si>
    <t>NOTE 5  PLANT, PROPERTY, AND EQUIPMENT, NET The components of property and equipment were as follows: March 31, 2017 March 31, 2016 Machinery and equipment $ 2,254,813 $ 1,740,751 Office equipment 717,259 486,779 Building 12,401,320 12,605,012 Leasehold improvements 2,803,052 1,238,160 Subtotal 18,176,444 16,070,702 Less: Accumulated depreciation and amortization (3,689,309) (3,197,705) Total plant, property and equipment, net $ 14,487,135 $ 12,872,997 The depreciation and amortization expense of plant, property and equipment for the years ended March 31, 2017 and 2016 was $746,931 and $652,123, respectively.</t>
  </si>
  <si>
    <t>Note 6 - Development of Acer Truncatum Bunge</t>
  </si>
  <si>
    <t xml:space="preserve">NOTE 6  DEVELOPMENT OF ACER TRUNCATUM BUNGE Since July 2013, the Company has developed the acer truncatum bunge planting bases. As of March 31, 2017, the Company has completed planting of 6,080 Mu (1Mu is equal to approximately 666.67 square meters) at four leased farmlands. The Company accounts for the development costs of the planting in accordance to ASC 905. Pursuant to ASC 905-360-25-3, limited-life land development costs, direct and indirect development costs of orchards, groves, vineyards, and intermediate-life plants shall be capitalized during the development period. Development costs primarily include land development cost incurred for land leveling, irrigation, and fertilization, the purchase costs of acer truncatum bunge trees, and acer truncatum bunge planting fee. During the year ended March 31, 2017, approximately 2.2% of the acer truncatum bunge plants were dead or lost due to the weather, replanting of trees, relocating of trees, and other natural or technical reasons as per managements estimation. An impairment of $986,406 was recorded as reduction of capitalized costs. </t>
  </si>
  <si>
    <t>Note 7 - Intangible Assets, Net</t>
  </si>
  <si>
    <t>NOTE 7 - INTANGIBLE ASSETS, NET The intangible assets consist of the following: As of March 31, 2017 March 31, 2016 Land use right $ 1,470,875 $ 1,570,605 Patent (non-US No. ZL200610068850.0) 6,667,343 7,119,421 Patent (non-US No. ZL200510045001.9) 8,986,419 9,595,741 Intangible assets for production and marketing of Yuanbaofen product 1,599,930 - Less: Accumulated amortization (6,681,809) (5,990,620) Intangible assets, net $ 12,042,758 $ 12,295,147 (i) Land Use Rights: All land in the PRC is owned by the government and cannot be sold to any individual or company. However, the government may grant a "land use right" for occupying, developing and using land. The Company records land use rights obtained as intangible assets at cost, which is amortized on the straight line method over the grant period of 50 years. (ii) Patents: In March 2010, the Company purchased one patent use right from Shandong Yongchuntang. The Company has exclusive right to use an aglycone type and purification method of biotransformation in the gingko product manufacturing process for a period of 20 years from the patent application date. The patent was recorded at cost when purchased, and is being amortized over its remaining legal life, 16.5 years, which is shorter than its remaining useful life, on a straight-line basis. In October 2011, two patents were transferred to the Company based on a purchase agreement signed with Jining Tianruitong Technology development Company, Limited on October 26, 2010; which are "Treatment to ischemic encephalopathy and its preparation method" (ZL200510045001.9) and "Chinese herbal medicine compound to treat renal insufficiency and its preparation" (ZL200710013301.8). The patents were recorded at cost when purchased, and are being amortized over its legal lives, 14 years and 15 years, respectively; on a straight-line basis. Both patents' legal lives are considered shorter than their remaining useful lives. One of the patents acquired in October 2011 is a Chinese herbal medicine compound to treat renal insufficiency and its preparation (ZL200710013301.8). The purpose of the acquisition was to increase the variety of the products which were made of pure Chinese herbals. The product was targeted to cure chronic renal insufficiency through strengthening the spleen, kidney and promoting blood circulation to dispel blood stasis. Lately, however, the same type of medicines with the similar therapeutic effect were also produced by other companies and appeared to be over supplied in the market. In addition, due to the short supply of one core component  Sanqi, the cost of the production has been increasing. The Company also found out certain deficiency in its product formulation which is needed to be improved. However, the Company does not have plan to invest in such improvement because, since late 2014, it has shifted manufacturing focus from producing Chinese medicines for curing regular diseases to producing these for curing highly incidence of diseases such as cardiovascular disease. Due to the reasons stated above, the Company decided to cease the further development of the product using this patent and the production of the medicine that uses this patent. Pursuant to FASB ASC 350-30-50-3, the Company conducted its annual test for impairment on patent as of March 31, 2017 and 2016. At March 31, 2016, the Company estimated the future net undiscounted cash flows that are expected to be generated from the use of the patent and its eventual disposal. The Company determined that the fair value of one patent (ZL200710013301.8) is nil with no disposal cash inflow. Accordingly, the Company recorded the full impairment of the patent of $1,114,942 in the year ended March 31, 2016. No impairment of patents was recorded in the year ended March 31, 2017. (iii) A group of intangible assets for Acer Truncatum Industrial Project: On March 18, 2017, the Company entered into an acquisition agreement (the Agreement) with Shandong Yongchuntang to acquire a group of tangible and intangible assets for producing and marketing acer truncatum products. Pursuant to the Agreement, the Company agreed to transfer 3% equity of Shandong Spring to Shandong Yongchuntang in exchange for a group of research equipment and a group of intangible assets related to Acer Truncatum Industrial Project (the "Project). The group of the intangible assets includes a patent on the refinery process of the Acer Truncatum's seed oils, a trademark with the name of "Bao Feng San Yi", and certain related certifications. The fair value of assets acquired is approximately $2,135,000. Approximately $532,000 was allocated to research equipment acquired and approximately $1,603,000 was allocated to intangible assets acquired. This acquisition is considered as an asset acquisition as per ASU 2017-01, Business Combinations (Topic 805). The excess amount of consideration paid over the fair market value of assets acquired was $448,690 which was recorded as a reduction to the Companys equity. The tangible and intangible assets acquired related to the Project are being depreciated or amortized over the useful life of 3 to 10 years on a straight-line basis. The amortization expense of land use right for the years ended March 31, 2017 and 2016 was $30,163 and $32,107, respectively. The amortization expense of patent for the years ended March 31, 2017 and 2016 was $1,068,594 and $1,242,794, respectively.</t>
  </si>
  <si>
    <t>Note 8 - Security Deposit</t>
  </si>
  <si>
    <t xml:space="preserve">NOTE 8  SECURITY DEPOSIT The security deposit  related party represents the deposit paid to Shandong Yongchuntang for using the direct-sales license issued to Shandong Yongchuntang. The Company was permitted by Shandong Yongchuntang to sell Shandong Yongchuntangs products using the direct-sales license issued to Shandong Yongchuntang from July 1, 2015 to June 30, 2020. To ensure the appropriate use of the direct-sales license in the market, the Company provided a deposit of approximately $1,449,422 to Shandong Yongchuntang as a marketing deposit based on an agreement between the Company and Shandong Yongchuntang, which was signed on January 4, 2017. If no violations of rules or regulations related to the direct-sales occur during the contract period, the security deposit will be fully returned to the Company at the end of the contract period. The amount of security deposit is non-interest bearing and is not secured. </t>
  </si>
  <si>
    <t>Note 9 - Taxes Payable</t>
  </si>
  <si>
    <t xml:space="preserve">NOTE 9 - TAXES PAYABLE Tax payable at March 31, 2017 and 2016 were as follows: As of March 31, March 31, 2017 2016 Corporate Income Tax $ 1,382,382 $ 435,686 Value-Added Tax 576,086 273,317 Other Tax &amp; Fees 69,722 30,065 Total Tax Payable $ 2,028,190 $ 739,068 </t>
  </si>
  <si>
    <t>Note 10 - Income Taxes</t>
  </si>
  <si>
    <t>NOTE 10 - INCOME TAXES China YCT and Landway Nano were incorporated in the United States of America and are subject to United States federal taxation. No provisions for income taxes have been made, as there was no taxable income from U.S. operations for the years ended March 31, 2017 and 2016. The Company has net loss carryforward of approximately $22,000 which will be expired in 2047. The Company has set up 100% valuation allowance on deferred tax assets resulting from net operation loss incurred in the U.S. The Company's Chinese subsidiary is governed by the Income Tax Law of the PRC concerning the privately run and foreign invested enterprises, which are generally subject to tax at a statutory rate of 25% on income reported in the statutory financial statements after appropriate tax adjustments. The Company has not provided deferred taxes on undistributed earnings attributable to its PRC subsidiaries as they are to be permanently reinvested. On February 22, 2008, MOF, and SAT, jointly issued Cai Shui 2008 Circular 1, "Circular 1." According to Article 4 of Circular 1, distributions of accumulated profits earned by foreign investment enterprises, ("FIE") prior to January 1, 2008 to their foreign investors will be exempt from withholding tax, ("WHT") while distribution of the profits earned by a FIE after January 1, 2008 to its foreign investors shall be subject to WHT. Dividend payments by PRC subsidiaries are limited by certain statutory regulations in the PRC. No dividends may be paid by PRC subsidiaries without first receiving prior approval from SAFE. Dividend payments are restricted to 90% of after tax profits. Should the Company's PRC subsidiaries distribute all their profits generated after December 31, 2007, the aggregate withholding tax amount will be $8,306,160 and $7,298,330 as of March 31, 2017 and 2016, respectively. The Company had no material adjustments to its liabilities for unrecognized income tax benefits according to the provisions of ASC Topic 740, Income Taxes The reconciliation of income tax expense at the U.S. statutory rate of 35% to the Company's effective tax rate is as follows: Years Ended March 31, 2017 2016 U.S. Statutory rate $ 4,639,348 $ 3,940,231 Tax rate difference between China and U.S. (1,327,739) (1,125,780) Change in valuation allowance 7,738 - Permanent difference (118,722) 26,584 Effective tax rate $ 3,200,625 $ 2,841,035 The provisions for income taxes are summarized as follows: Years Ended March 31, 2017 2016 Current $ 3,520,126 $ 3,055,958 Deferred (319,501) (214,923) Total $ 3,200,625 $ 2,841,035 The tax effects of temporary differences that give rise to the Company's net deferred tax assets as of March 31, 2017 and 2016 are as follows: March 31, March 31, 2017 2016 Impairment loss $ 240,504 $ 272,705 Revenue 181,166 - Depreciation 50,514 - Others 36,337 - Loss carry forward 7,738 - Less valuation allowance (7,738) - Total net deferred tax assets 508,521 272,705 Revenue - (62,432) Total deferred tax liabilities - (62,432) Net deferred tax assets $ 508,521 $ 210,273</t>
  </si>
  <si>
    <t>Note 11 - Stockholders' Equity</t>
  </si>
  <si>
    <t>NOTE 11 - STOCKHOLDERS' EQUITY Stock Issued for compensation and service On October 19, 2015, in accordance with the Company's agreement with an independent director, the Company issued 20,000 shares of common stock to one independent director, which were valued at $10,000 based on the quoted market price at issuance. On April 19, 2016, in accordance with the Company's agreement with an independent director, the Company issued 43,478 shares of common stock to one independent director, which were valued at $10,609 based on the quoted market price at issuance date. On March 10, 2017, in accordance with the Company's service agreement with an investor relations firm, the Company issued 25,000 shares of common stock to the firm for the services provided, which were valued at $11,500 based on the quoted market price at issuance date. Noncontrolling interest On March 18, 2017, the Company entered into an Acquisition Agreement on Acer Truncatum Industrial Project (the "Agreement") with Shandong Yongchuntang. Pursuant to the Agreement, the Company agreed to transfer 3% equity of Shandong Spring in exchange for tangible and intangible assets related to the Acer Truncatum Industrial Project (the "Project"), which was owned by Shandong Yongchuntang. The assets acquired include research equipment, a patent on the refinery process of the Acer Truncatum's seed oils, a trademark with the name of "Bao Feng San Yi", and some relevant certifications issued to Shandong Yongchuntang. (See NOTE 7). Statutory Reserve Subsidiaries incorporated in China are required to make appropriations to reserve funds, based on after-tax net income determined in accordance with generally accepted accounting principles of the People's Republic of China ("PRC GAAP"). Effective January 1, 2006, the Company is only required to contribute to one statutory reserve fund at 10% of net income after tax per annum, and any contributions are not to exceed 50% of the respective companies' registered capital. The Company appropriated nil to the statutory reserve for the years ended March 31, 2017 and 2016, respectively. Stock Option Plan On July 23, 2015, the Company adopted a stock option plan that was approved by its Board of Directors on June 15, 2015. This plan was intended to retain and provide incentives for talented employees, officers and directors, and to align stockholder and employee interests. Under this stock option plan, the participants of the plan include the Company's directors, officers and some employees who were previously determined by the Board of Directors. On July 23, 2015, the Company signed stock option agreements with each participant and granted options to purchase a total of 2.6 million shares of Common Stock to the participants. The vesting period of the stock options was ten months from July 23, 2015, the grant date of the stock options. Immediately following the date when the stock options were vested, the participants would have five consecutive business days to exercise the stock options at an exercise price of $0.40 per share. Stock options not exercised within the five consecutive business days would expire. The Company assessed the fair value of the total granted stock options on the grant date using a Black-Scholes Stock Option Pricing Model. Significant assumptions used in calculating fair value of options are as follows: · Expected volatility 92.03%; · Risk-free interest rate 0.33%; · Expected term (year) 0.85; · Exercise price $0.4. The estimated fair value of the total granted stock options on the grant date was $529,100 which is being amortized over ten months period. For the years ended March 31, 2017 and 2016, the amortization of stock-based compensation expense was $101,026 and $428,074, respectively. As of March 31, 2017, the total estimated fair value of the stock options in amount of $529,100 had been fully amortized. All stock options expired on May 30, 2016 and none of the vested stock options were exercised by the end of the option exercise date. A summary of the changes in stock options outstanding under the Company's stock option plan for the years ended March 31, 2017 and 2016 is presented below: Shares Weighted Average Grant Date Fair Value Options outstanding at March 31, 2015 - $ - Granted 2,600,000 529,100 Exercised - - Canceled - - Expired - - Options outstanding at March 31, 2016 2,600,000 $ 529,100 Granted - - Exercised - - Canceled - - Expired 2,600,000 529,100 Options outstanding at March 31, 2017 - $ -</t>
  </si>
  <si>
    <t>Note 12 - Related Party Transactions and Balances</t>
  </si>
  <si>
    <t xml:space="preserve">NOTE 12 - RELATED PARTY TRANSACTIONS AND BALANCES Balances: (i) Security deposit - related party: On January 4, 2017, the Company signed a supplemental agreement with Shandong Yongchuntang to make security deposit of $1,449,422. The amount is non-interest bearing and not secured. (See Note 8) (ii) Amounts due to related party: As of March 31, 2017 2016 Trade related balance $ 706,048 $ 63,241 Trade related balance pertains to payable in respect of purchase of healthcare products from Shandong Yongchuntang. (See Note 13) Transactions: (i) Acquisition of assets On March 18, 2017, 3% equity of Shandong Spring was transferred to Shandong Yongchuntang in exchange for tangible and intangible assets related to Acer Truncatum Industrial Project. (See Note 7 and 11). (ii) Sales to related party During the year ended March 31, 2017, the Company sold acer truncatum oil product to Shandong Yongchuntang for $134,413 . Contingency: The Company is authorized by Shandong Yongchuntang to sell Shandong Yongchuntangs products using the direct-sales license issued to Shandong Yongchuntang. As a condition for using the direct-sales license, the Company needs to make 20% sales increase each year based on the 95% of sales of the year 2014. If the Company cannot meet this sales target in any year from April 1, 2017 to June 30, 2020, the Company needs to pay approximately $1.4 million as an annual fee for using the direct-sales license. There is risk that the Company may fail to meet the sales target and may need to pay approximate $1.4 million in the subsequent years. </t>
  </si>
  <si>
    <t>Note 13 - Major Customer and Vendor</t>
  </si>
  <si>
    <t>NOTE 13 - MAJOR CUSTOMERS AND VENDORS The Company sold products mostly through 10 The Company sold 14 and 16 products during the years ended March 31, 2017 and 2016. Sales of three products represented 44%, 19%, and 14% of total sales for the year ended March 31, 2017. Sales of three products represented 56%, 12%, and 10% of total sales for the year ended March 31, 2016. The Company purchase products from Shandong Yongchuntang according to the purchase contract signed between the Company and Shandong Yongchuntang. Pursuant to the two year contract signed on February 26, 2015, the Company can purchase 10 products from Shandong Yongchuntang at fixed prices. On June 25, 2015, the Company made an amendment to the two year contract. Pursuant to the amended contract, the Company no longer purchases the 10 products included in the contract signed on February 26, 2015 and agreed to purchase 4 new products at fixed prices without changes in other terms of the previous contract. On February 20, 2017, the Company renewed the purchase contract with Shandong Yongchuntang for a term of one year ending on February 25, 2018. Pursuant to the renewed one year contract, the Company no longer purchases the 4 products included in the amended contract signed on June 25, 2015 and agreed to purchase 9 new products from Shandong Yongchuntang at fixed prices. Total purchases from Shandong Yongchuntang represented 36% and 35% of our total purchases during the years ended March 31, 2017 and 2016, respectively. The revenue from sale of products purchased from Shandong Yongchuntang represented 36% and 34% of total revenue for the years ended March 31, 2017 and 2016, respectively. The purchases from three other vendors represented 24%, 15%, and 12% of the Company's total purchases for the year ended March 31, 2017. The purchases from two other vendors represented 31% and 19% of the Company's total purchases for the year ended March 31, 2016.</t>
  </si>
  <si>
    <t>Note 14 - Future Minimum Lease Payments</t>
  </si>
  <si>
    <t>NOTE 14  FUTURE MINIMUM LEASE PAYMENTS As of March 31, 2017, future minimum lease payments under the operating lease pursuant to the four Farmland Leasing Agreements were as follows: Fiscal year ended March 31, Shiqiao Shandong Zhongce Zhongce Total Village Wanziyuan No.4 Shen Operating Village Village Leases 2018 $ - $ - $ - $ - $ - 2019 1,336,367 - - - 1,336,367 2020 - 1,449,422 - - 1,449,422 2021 - - - 1,449,422 1,449,422 2022 - - - - - 2023 and thereafter 5,449,828 1,159,538 - 1,159,538 7,768,904 Total minimum lease payments $ 6,786,195 $ 2,608,960 $ - $ 2,608,960 $ 12,004,115 The lease of Zhongce No.4 Village farmland was terminated by the lessor on April 1, 2017. Therefore, there are no more future payments for the canceled lease of Zhongce No.4 Village farmland. (See NOTE 15).</t>
  </si>
  <si>
    <t>Note 15 - Subsequent Events</t>
  </si>
  <si>
    <t xml:space="preserve">NOTE 15  SUBSEQUENT EVENTS On April 1, 2017, the Company entered an agreement with Zhongce No.4 Village to terminate the lease for the 200 Mu farmland because the parcel of farmland was recalled by local government for building a new urban district. Base on the agreement, the Company will (1) receive the refund of all the remaining prepaid lease payment of approximately $55,000 (2) receive a compensation of approximately $348,000 from the government for the early termination of the lease; (3) the Company can sell all of the acer truncatum bunge plants in this parcel of farmland. On May 1, 2017, the Company signed two contracts with the third parties to sell all of the plants from the farmland for approximately $2 million. The total capitalized cost of the acer truncatum bunge planting in Zhongce No.4 Village farmland was approximately $1,490,000 as of March 31, 2017. In addition, the Company incurred approximately $238,000 expense to pack the plants for sale. The estimated net income from sale of acer truncatum bunge plants is approximately $272,000. </t>
  </si>
  <si>
    <t>Note 2 - Summary of Significant Accounting Policies: Basis of Presentation (Policies)</t>
  </si>
  <si>
    <t>Policies</t>
  </si>
  <si>
    <t>Basis of Presentation</t>
  </si>
  <si>
    <t>Basis of presentation The consolidated financial statements of the Company are prepared in accordance with accounting principles generally accepted in the United States of America ("US GAAP"). Certain amounts have been reclassified to conform to current year presentation.</t>
  </si>
  <si>
    <t>Note 2 - Summary of Significant Accounting Policies: Principles of Consolidation (Policies)</t>
  </si>
  <si>
    <t>Principles of Consolidation</t>
  </si>
  <si>
    <t>Principles of consolidation The consolidated financial statements include the financial state98ments of China YCT, Landway Nano and its 97% owned subsidiary, Shandong Spring. All inter-company transactions and balances are eliminated in consolidation.</t>
  </si>
  <si>
    <t>Note 2 -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 and the valuation of deferred tax assets.</t>
  </si>
  <si>
    <t>Note 2 - Summary of Significant Accounting Policies: Cash and Cash Equivalents (Policies)</t>
  </si>
  <si>
    <t>Cash and Cash Equivalents</t>
  </si>
  <si>
    <t>Cash and cash equivalents Cash and cash equivalents including cash on hand 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t>
  </si>
  <si>
    <t>Note 2 - Summary of Significant Accounting Policies: Accounts Receivable (Policies)</t>
  </si>
  <si>
    <t>Accounts Receivable</t>
  </si>
  <si>
    <t>Accounts receivable Accounts receivable are recognized and carried at the original invoice amounts less an allowance for any uncollectible amount. The Company extends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The Company determines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No allowance for doubtful accounts receivable were recorded in the years ended March 31, 2017 and 2016, respectively.</t>
  </si>
  <si>
    <t>Note 2 - Summary of Significant Accounting Policies: Inventories (Policies)</t>
  </si>
  <si>
    <t>Inventories Inventories are valued at the lower of cost or market with cost determined on a weighted average basis. Management compares the cost of inventory with the market value and an allowance is made for writing down the inventory to its market value, if lower than cost.</t>
  </si>
  <si>
    <t>Note 2 - Summary of Significant Accounting Policies: Property and Equipment (Policies)</t>
  </si>
  <si>
    <t>Property and Equipment</t>
  </si>
  <si>
    <t>Property and equipment Property and equipment are stated at cost. The cost of an asset comprises its purchase price and any directly attributable costs of bringing the asset to its present working condition and locations for its intended use. Leasehold improvements are stated at cost and amortized over the shorter of the useful life of the assets or the length of the lease in accordance to ASC 840-10-35-6 Buildings 10-35 years Machinery, equipment 3-20 years Office equipment and automobiles 3-10 years Leasehold improvements 5-30 years (or the lease term, if shorter) Expenditures for maintenance and repairs are charged to expense as incurred. Additions, renewals and betterments are capitalized.</t>
  </si>
  <si>
    <t>Note 2 - Summary of Significant Accounting Policies: Intangible Assets (Policies)</t>
  </si>
  <si>
    <t>Intangible Assets</t>
  </si>
  <si>
    <t>Intangible Assets Purchased intangible assets are recognized and measured at fair value upon acquisition. Separately identifiable intangible assets that have determinable lives are amortized over their estimated useful lives using the straight-line method as follows: Land use right 50 years Patent (non-US No. ZL200610068850.0) 16.5 years Patent (non-US No. ZL200510045001.9) 14 years A group of intangible assets for acer truncatum industrial project 10 years</t>
  </si>
  <si>
    <t>Note 2 - Summary of Significant Accounting Policies: Development Costs of Acer Truncatum Bunge Planting (Policies)</t>
  </si>
  <si>
    <t>Development Costs of Acer Truncatum Bunge Planting</t>
  </si>
  <si>
    <t>Development costs of acer truncatum bunge planting The Company has developed the acer truncatum bunge planting bases and completed planting of 6,080Mu (1Mu is equal to approximately 666.67 square meters) as of March 31, 2017. The agricultural product (e.g., seeds, oil extract, etc.) derived from the planting is intended to be the supply for an integrated use including edible oil, protein, medicine and health care, tannin extract, industrial chemicals, nectar source, nervonic acid, and specialty lumber, as well as for landscaping and conservation of soil and water. The Company accounts for the development costs of the planting in accordance to ASC 905. Pursuant to ASC 905-360-25-3, limited-life land development costs and direct and indirect development costs of orchards, groves, vineyards, and intermediate-life plants shall be capitalized during the development period. Pursuant to ASC 905-360-35-7, costs capitalized during the development period are depreciated over the estimated useful life of the land development or that of the tree, vine, or plant. The planting is currently in the development stage with production expected in the fall of 2018; therefore, no depreciation expenses were recognized as of March 31, 2017. Development costs primarily include land development cost incurred for land leveling, irrigation, and fertilization, the purchase costs of acer truncatum bunge trees, and acer truncatum bunge planting fee.</t>
  </si>
  <si>
    <t>Note 2 - Summary of Significant Accounting Policies: Revenue Recognition (Policies)</t>
  </si>
  <si>
    <t>Revenue Recognition</t>
  </si>
  <si>
    <t>Revenue recognition The Company sells two types of products: non-medical products and medical products. Medical products are sold to certified medicine distributors. Non-medical products are sold directly to its customers through its internet sales channel. To order non-medical products, customers place orders on the Company's order system through internet. Customers who purchase through internet need to make payment when they place their orders. Goods are shipped to customers once the orders and payments were received. The Company's revenue recognition policies are in compliance with Staff Accounting Bulletin ("SAB") 104, included in the Codification as ASC 605, Revenue Recognition. Sales revenue is recognized when a formal arrangement exists, the price is fixed or determinable, the delivery is completed, no other significant obligations of the Company exist, and collectability is reasonably assured. According to the Company's policy, customers can exchange defective products, but not allowed to return products. Payments received before all of the relevant criteria for revenue recognition are satisfied are recorded as customer deposits.</t>
  </si>
  <si>
    <t>Note 2 - Summary of Significant Accounting Policies: Impairment of Long-lived Assets (Policies)</t>
  </si>
  <si>
    <t>Impairment of Long-lived Assets</t>
  </si>
  <si>
    <t xml:space="preserve">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e Company conducted an annual impairment analysis and determined that full impairment of the patent Chinese herbal medicine compound to treat renal insufficiency and its preparation (ZL200710013301.8) was recorded in March 31, 2016. (See the NOTE 7). </t>
  </si>
  <si>
    <t>Note 2 - Summary of Significant Accounting Policies: Related Parties and Transactions (Policies)</t>
  </si>
  <si>
    <t>Related Parties and Transactions</t>
  </si>
  <si>
    <t xml:space="preserve">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ed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 </t>
  </si>
  <si>
    <t>Note 2 - Summary of Significant Accounting Policies: Commitments and Contingencies (Policies)</t>
  </si>
  <si>
    <t>Commitments and Contingencies</t>
  </si>
  <si>
    <t>Commitments and Contingencies Liabilities for loss contingencies arising from claims, assessments, litigations, fines and penalties, and other sources are recorded when it is probable that a liability has been incurred and the amount of the assessment can be reasonably estimated.</t>
  </si>
  <si>
    <t>Note 2 - Summary of Significant Accounting Policies: Income Taxes (Policies)</t>
  </si>
  <si>
    <t>Income Taxes</t>
  </si>
  <si>
    <t>Income taxes The Company accounts for income tax under the asset and liability method as stipulated by ASC 740 " Income Taxes</t>
  </si>
  <si>
    <t>Note 2 - Summary of Significant Accounting Policies: Value-added Tax (Policies)</t>
  </si>
  <si>
    <t>Value-added Tax</t>
  </si>
  <si>
    <t>Value-added tax 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t>
  </si>
  <si>
    <t>Note 2 - Summary of Significant Accounting Policies: Research and Development (Policies)</t>
  </si>
  <si>
    <t>Research and Development</t>
  </si>
  <si>
    <t>Research and development Research and development costs are related primarily to the Company's development of its intellectual property. Research and development costs are expensed as incurred. The costs of material and equipment that are acquired or constructed for research and development activities and have alternative future uses are classified as plant and equipment and depreciated over their estimated useful lives. The research and development expense for the years ended March 31, 2017 and 2016 was $809,485 and $724,287, respectively.</t>
  </si>
  <si>
    <t>Note 2 - Summary of Significant Accounting Policies: Advertising Costs (Policies)</t>
  </si>
  <si>
    <t>Advertising Costs</t>
  </si>
  <si>
    <t>Advertising costs Advertising costs are expensed as incurred in accordance to the ASC 720-35 "Advertising Costs". Pursuant to ASC 720-35-25-5, costs of communication advertising are not incurred until the item or service has been received and shall not be reported as expenses before the item or service has been received, except as discussed in paragraph 340-20-25-2. The Company incurred advertising costs of $2,972 and $601,133 for the years ended March 31, 2017 and 2016, respectively, which are included in selling expenses on the Company's consolidated financial statements.</t>
  </si>
  <si>
    <t>Note 2 - Summary of Significant Accounting Policies: Shipping and Handling Costs (Policies)</t>
  </si>
  <si>
    <t>Shipping and Handling Costs</t>
  </si>
  <si>
    <t>Shipping and handling costs The Company accounts for mailing and handling fees in accordance with the FASB Emerging Issues Task Force EITF Issue No 00-10 Accounting for Shipping and Handling Fees and Costs</t>
  </si>
  <si>
    <t>Note 2 - Summary of Significant Accounting Policies: Stock Based Compensation (Policies)</t>
  </si>
  <si>
    <t>Stock Based Compensation</t>
  </si>
  <si>
    <t>Stock 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Share-based payments to consultants, service providers and other non-employees are accounted for under in accordance with ASC Topic 718, ASC Topic 505, Equity Payments to Non-Employees or other applicable authoritative guidanc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Note 2 - Summary of Significant Accounting Policies: Earnings Per Common Share ("EPS") (Policies)</t>
  </si>
  <si>
    <t>Earnings Per Common Share ("EPS")</t>
  </si>
  <si>
    <t>Earnings per common share ("EPS") Basic EPS is computed by dividing net income (loss) attributable to common stockholders by the weighted average number of common shares outstanding for the period. Diluted shares reflect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t>
  </si>
  <si>
    <t>Note 2 - Summary of Significant Accounting Policies: Fair Value of Financial Instruments (Policies)</t>
  </si>
  <si>
    <t>Fair Value of Financial Instruments</t>
  </si>
  <si>
    <t>Fair Value of Financial Instruments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fair values because of the short-term maturing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assets or liabilities measured at fair value on a recurring basis.</t>
  </si>
  <si>
    <t>Note 2 - Summary of Significant Accounting Policies: Foreign Currency Translation (Policies)</t>
  </si>
  <si>
    <t>Foreign Currency Translation</t>
  </si>
  <si>
    <t xml:space="preserve">Foreign currency translation The accounts of the Company's Chinese subsidiary are maintained in RMB and the accounts of the U.S. companies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The following exchange rates were used to translate the amounts from RMB into United States dollars ("USD$") for the respective periods: March 31, 2017 March 31, 2016 Year End Exchange Rate (RMB/USD) 6.8993 6.4612 Average Period Exchange Rate (RMB/USD) 6.7287 6.3214 </t>
  </si>
  <si>
    <t>Note 2 - Summary of Significant Accounting Policies: Recent Accounting Pronouncements (Policies)</t>
  </si>
  <si>
    <t>Recent Accounting Pronouncements</t>
  </si>
  <si>
    <t>Recent accounting pronouncements In January 2017, FASB issued ASU 2017-01, Business Combinations (Topic 805) - Clarifying the Definition of a Business. The Board is issuing the amendments in this Updat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However, early application of the amendments in this Update if 1) For transactions for which the acquisition date occurs before the issuance date or effective date of the amendments, only when the transaction has not been reported in financial statements that have been issued or made available for issuance 2) For transactions in which a subsidiary is deconsolidated or a group of assets is derecognized that occur before the issuance date or effective date of the amendments, only when the transaction has not been reported in financials. The Company determined that its recent acquisition of the Acer Truncatum Industrial Project met the early application requirement and decided to account for the acquisition in accordance with the FASB issued ASU 2017-01 Business Combinations (Topic 805) - Clarifying the Definition of a Business. In October 2016, FASB issued ASU 2016-16, Income Taxes (Topic 740) - Intra-Entity Transfers of Assets Other Than Inventory. The core principle of this ASU is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align the recognition of income tax consequences for intra-entity transfers of assets other than inventory with International Financial Reporting Standards (IFRS). For public business entities, the amendments in this Update are effective for annual reporting periods beginning after December 15, 2017, including interim reporting periods within those annual reporting periods. The Company is currently evaluating the potential impact of adopting this new standard on its consolidated statements and related disclosures. In May 2014, the FASB issued ASU 2014-09, Revenue from Contracts with Customers.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FASB has subsequently issued additional ASUs to clarify certain elements of the new revenue recognition guidance. The guidance is effective for fiscal years beginning after December 15, 2017, and is to be applied retrospectively using one of two transition methods at the entity's election.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opening retained earnings at the date of initial application. Early adoption is permitted for fiscal years beginning after December 15, 2016. In May 2016, FASB issued ASU 2016-12, Revenue from Contracts with Customers (Topic 606) - Narrow-Scope Improvements and Practical Expedients. The update is to address certain issues identified by the FASB/IASB Joint Transition Resource Group for Revenue Recognition (TRG) in the guidance on assessing collectability, presentation of sales taxes, noncash consideration, and completed contracts and contract modifications at transition, the Board decided to add a project to its technical agenda to improve Topic 606, Revenue from Contracts with Customers, by reducing: 1) The potential for diversity in practice at initial application 2) The cost and complexity of applying Topic 606 both at transition and on an ongoing basi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to the recognition and measurement provisions of Topic 606 also affect entities with transactions included within the scope of Topic 610, Other Income. The amendments in this Update affect the guidance in Accounting Standards Update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Company is currently evaluating the potential impact of adopting this new standard on its consolidated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Company is currently evaluating the impact of adopting ASU 2016-02 on its consolidated financial statements and related disclosures.</t>
  </si>
  <si>
    <t>Note 2 - Summary of Significant Accounting Policies: Property and Equipment: Schedule of Property and Equipment, Useful Life (Tables)</t>
  </si>
  <si>
    <t>Tables/Schedules</t>
  </si>
  <si>
    <t>Schedule of Property and Equipment, Useful Life</t>
  </si>
  <si>
    <t xml:space="preserve"> Buildings 10-35 years Machinery, equipment 3-20 years Office equipment and automobiles 3-10 years Leasehold improvements 5-30 years (or the lease term, if shorter)</t>
  </si>
  <si>
    <t>Note 2 - Summary of Significant Accounting Policies: Intangible Assets: Schedule of Indefinite-Lived Intangible Assets, Useful Lives (Tables)</t>
  </si>
  <si>
    <t>Schedule of Indefinite-Lived Intangible Assets, Useful Lives</t>
  </si>
  <si>
    <t xml:space="preserve"> Land use right 50 years Patent (non-US No. ZL200610068850.0) 16.5 years Patent (non-US No. ZL200510045001.9) 14 years A group of intangible assets for acer truncatum industrial project 10 years</t>
  </si>
  <si>
    <t>Note 2 - Summary of Significant Accounting Policies: Foreign Currency Translation: Schedule of Intercompany Foreign Currency Balances (Tables)</t>
  </si>
  <si>
    <t>Schedule of Intercompany Foreign Currency Balances</t>
  </si>
  <si>
    <t xml:space="preserve"> March 31, 2017 March 31, 2016 Year End Exchange Rate (RMB/USD) 6.8993 6.4612 Average Period Exchange Rate (RMB/USD) 6.7287 6.3214 </t>
  </si>
  <si>
    <t>Note 3 - Operating Leases: Schedule of Components of Prepaid Leases (Tables)</t>
  </si>
  <si>
    <t>Schedule of Components of Prepaid Leases</t>
  </si>
  <si>
    <t xml:space="preserve"> As of March 31, 2017 2016 Current portion Long-term Current portion Long-term Shiqiao Village  1880Mu $ 289,884 $ 72,471 $ 309,540 $ 386,925 Shandong Wanziyuan  2000Mu 289,884 507,298 309,540 851,235 Zhongce No. 4 Village  200Mu 28,989 26,573 30,954 59,329 Zhongce Shen Village - 2000Mu 289,884 652,240 309,540 1,006,005 Total prepaid land lease 898,641 1,258,582 959,574 2,303,494 Shandong Yongchuntang  Automobile 1,906 6,670 2,035 9,156 Total prepaid lease $ 900,547 $ 1,265,252 $ 961,609 $ 2,312,650</t>
  </si>
  <si>
    <t>Note 4 - Inventories: Schedule of Inventory (Tables)</t>
  </si>
  <si>
    <t>Schedule of Inventory</t>
  </si>
  <si>
    <t xml:space="preserve"> March 31, 2017 March 31, 2016 Raw materials $ 1,276,254 $ 998,342 Packaging materials 476,803 145,860 Work-in-process 1,373,919 639,342 Finished goods 2,356,064 503,768 Total Inventories $ 5,483,040 $ 2,287,312</t>
  </si>
  <si>
    <t>Note 5 - Plant, Property, and Equipment, Net: Property, Plant and Equipment (Tables)</t>
  </si>
  <si>
    <t>Property, Plant and Equipment</t>
  </si>
  <si>
    <t xml:space="preserve"> March 31, 2017 March 31, 2016 Machinery and equipment $ 2,254,813 $ 1,740,751 Office equipment 717,259 486,779 Building 12,401,320 12,605,012 Leasehold improvements 2,803,052 1,238,160 Subtotal 18,176,444 16,070,702 Less: Accumulated depreciation and amortization (3,689,309) (3,197,705) Total plant, property and equipment, net $ 14,487,135 $ 12,872,997</t>
  </si>
  <si>
    <t>Note 7 - Intangible Assets, Net: Schedule of Finite-Lived Intangible Assets (Tables)</t>
  </si>
  <si>
    <t>Schedule of Finite-Lived Intangible Assets</t>
  </si>
  <si>
    <t xml:space="preserve"> As of March 31, 2017 March 31, 2016 Land use right $ 1,470,875 $ 1,570,605 Patent (non-US No. ZL200610068850.0) 6,667,343 7,119,421 Patent (non-US No. ZL200510045001.9) 8,986,419 9,595,741 Intangible assets for production and marketing of Yuanbaofen product 1,599,930 - Less: Accumulated amortization (6,681,809) (5,990,620) Intangible assets, net $ 12,042,758 $ 12,295,147</t>
  </si>
  <si>
    <t>Note 9 - Taxes Payable: Schedule of Taxes Payable (Tables)</t>
  </si>
  <si>
    <t>Schedule of Taxes Payable</t>
  </si>
  <si>
    <t xml:space="preserve"> As of March 31, March 31, 2017 2016 Corporate Income Tax $ 1,382,382 $ 435,686 Value-Added Tax 576,086 273,317 Other Tax &amp; Fees 69,722 30,065 Total Tax Payable $ 2,028,190 $ 739,068</t>
  </si>
  <si>
    <t>Note 10 - Income Taxes: Schedule of Effective Income Tax Rate Reconciliation (Tables)</t>
  </si>
  <si>
    <t>Schedule of Effective Income Tax Rate Reconciliation</t>
  </si>
  <si>
    <t xml:space="preserve"> Years Ended March 31, 2017 2016 U.S. Statutory rate $ 4,639,348 $ 3,940,231 Tax rate difference between China and U.S. (1,327,739) (1,125,780) Change in valuation allowance 7,738 - Permanent difference (118,722) 26,584 Effective tax rate $ 3,200,625 $ 2,841,035</t>
  </si>
  <si>
    <t>Note 10 - Income Taxes: Schedule of Provision for Income Tax Expense (Benefit) (Tables)</t>
  </si>
  <si>
    <t>Schedule of Provision for Income Tax Expense (Benefit)</t>
  </si>
  <si>
    <t xml:space="preserve"> Years Ended March 31, 2017 2016 Current $ 3,520,126 $ 3,055,958 Deferred (319,501) (214,923) Total $ 3,200,625 $ 2,841,035</t>
  </si>
  <si>
    <t>Note 10 - Income Taxes: Schedule of Deferred Tax Assets and Liabilities (Tables)</t>
  </si>
  <si>
    <t>Schedule of Deferred Tax Assets and Liabilities</t>
  </si>
  <si>
    <t xml:space="preserve"> March 31, March 31, 2017 2016 Impairment loss $ 240,504 $ 272,705 Revenue 181,166 - Depreciation 50,514 - Others 36,337 - Loss carry forward 7,738 - Less valuation allowance (7,738) - Total net deferred tax assets 508,521 272,705 Revenue - (62,432) Total deferred tax liabilities - (62,432) Net deferred tax assets $ 508,521 $ 210,273</t>
  </si>
  <si>
    <t>Note 12 - Related Party Transactions and Balances: Schedule of Related Party Transactions (Tables)</t>
  </si>
  <si>
    <t>Schedule of Related Party Transactions</t>
  </si>
  <si>
    <t xml:space="preserve"> As of March 31, 2017 2016 Trade related balance $ 706,048 $ 63,241 </t>
  </si>
  <si>
    <t>Note 14 - Future Minimum Lease Payments: Schedule of Property Subject to or Available for Operating Lease (Tables)</t>
  </si>
  <si>
    <t>Schedule of Property Subject to or Available for Operating Lease</t>
  </si>
  <si>
    <t xml:space="preserve"> Fiscal year ended March 31, Shiqiao Shandong Zhongce Zhongce Total Village Wanziyuan No.4 Shen Operating Village Village Leases 2018 $ - $ - $ - $ - $ - 2019 1,336,367 - - - 1,336,367 2020 - 1,449,422 - - 1,449,422 2021 - - - 1,449,422 1,449,422 2022 - - - - - 2023 and thereafter 5,449,828 1,159,538 - 1,159,538 7,768,904 Total minimum lease payments $ 6,786,195 $ 2,608,960 $ - $ 2,608,960 $ 12,004,115</t>
  </si>
  <si>
    <t>Note 1 - Organization and Business (Details)</t>
  </si>
  <si>
    <t>Landway Nano Bio-Tech, Inc.</t>
  </si>
  <si>
    <t>Subsidiary or Equity Method Investee, Cumulative Percentage Ownership after All Transactions</t>
  </si>
  <si>
    <t>100.00%</t>
  </si>
  <si>
    <t>Shandong Spring Pharmaceutical Co., Ltd.</t>
  </si>
  <si>
    <t>97.00%</t>
  </si>
  <si>
    <t>Note 2 - Summary of Significant Accounting Policies: Property and Equipment: Schedule of Property and Equipment, Useful Life (Details)</t>
  </si>
  <si>
    <t>Building | Minimum</t>
  </si>
  <si>
    <t>Property, Plant and Equipment, Useful Life</t>
  </si>
  <si>
    <t>10 years</t>
  </si>
  <si>
    <t>Building | Maximum</t>
  </si>
  <si>
    <t>35 years</t>
  </si>
  <si>
    <t>Machinery and Equipment | Minimum</t>
  </si>
  <si>
    <t>3 years</t>
  </si>
  <si>
    <t>Machinery and Equipment | Maximum</t>
  </si>
  <si>
    <t>20 years</t>
  </si>
  <si>
    <t>OfficeEquipmentAndAutomobilesMember | Minimum</t>
  </si>
  <si>
    <t>OfficeEquipmentAndAutomobilesMember | Maximum</t>
  </si>
  <si>
    <t>Leasehold Improvements | Minimum</t>
  </si>
  <si>
    <t>5 years</t>
  </si>
  <si>
    <t>Leasehold Improvements | Maximum</t>
  </si>
  <si>
    <t>30 years</t>
  </si>
  <si>
    <t>Note 2 - Summary of Significant Accounting Policies: Intangible Assets: Schedule of Indefinite-Lived Intangible Assets, Useful Lives (Details)</t>
  </si>
  <si>
    <t>Use Rights</t>
  </si>
  <si>
    <t>Amortization Period</t>
  </si>
  <si>
    <t>50 years</t>
  </si>
  <si>
    <t>PatentsNonUsNoZl2006100688500Member</t>
  </si>
  <si>
    <t>16 years 6 months</t>
  </si>
  <si>
    <t>PatentsNonUsNoZl2005100450019Member</t>
  </si>
  <si>
    <t>14 years</t>
  </si>
  <si>
    <t>Patent1Member</t>
  </si>
  <si>
    <t>Note 2 - Summary of Significant Accounting Policies: Value-added Tax (Details)</t>
  </si>
  <si>
    <t>Details</t>
  </si>
  <si>
    <t>Value-Added Tax Rate</t>
  </si>
  <si>
    <t>17.00%</t>
  </si>
  <si>
    <t>Note 2 - Summary of Significant Accounting Policies: Research and Development (Details) - USD ($)</t>
  </si>
  <si>
    <t>Note 2 - Summary of Significant Accounting Policies: Advertising Costs (Details) - USD ($)</t>
  </si>
  <si>
    <t>Advertising Expense</t>
  </si>
  <si>
    <t>Note 2 - Summary of Significant Accounting Policies: Shipping and Handling Costs (Details) - USD ($)</t>
  </si>
  <si>
    <t>Shipping, Handling and Transportation Costs</t>
  </si>
  <si>
    <t>Note 2 - Summary of Significant Accounting Policies: Foreign Currency Translation: Schedule of Intercompany Foreign Currency Balances (Details)</t>
  </si>
  <si>
    <t>Foreign Currency Exchange Rate, Translation</t>
  </si>
  <si>
    <t>Foreign Currency Exchange Rate Translation Average Rate</t>
  </si>
  <si>
    <t>Note 3 - Operating Leases (Details) - USD ($)</t>
  </si>
  <si>
    <t>Payments for Leasing Costs</t>
  </si>
  <si>
    <t>Note 3 - Operating Leases: Schedule of Components of Prepaid Leases (Details) - USD ($)</t>
  </si>
  <si>
    <t>Land</t>
  </si>
  <si>
    <t>Note 4 - Inventories: Schedule of Inventory (Details) - USD ($)</t>
  </si>
  <si>
    <t>Raw Materials</t>
  </si>
  <si>
    <t>Packaging materials</t>
  </si>
  <si>
    <t>Work-in-process</t>
  </si>
  <si>
    <t>Finished goods</t>
  </si>
  <si>
    <t>Note 5 - Plant, Property, and Equipment, Net: Property, Plant and Equipment (Details) - USD ($)</t>
  </si>
  <si>
    <t>Machinery and Equipment, Gross</t>
  </si>
  <si>
    <t>Office Equipment</t>
  </si>
  <si>
    <t>Buildings and Improvements, Gross</t>
  </si>
  <si>
    <t>Leasehold Improvements, Gross</t>
  </si>
  <si>
    <t>Property, Plant and Equipment, Gross</t>
  </si>
  <si>
    <t>Accumulated Depreciation, Depletion and Amortization, Property, Plant, and Equipment</t>
  </si>
  <si>
    <t>Note 5 - Plant, Property, and Equipment, Net (Details) - USD ($)</t>
  </si>
  <si>
    <t>Depreciation</t>
  </si>
  <si>
    <t>Note 6 - Development of Acer Truncatum Bunge (Details) - USD ($)</t>
  </si>
  <si>
    <t>Note 7 - Intangible Assets, Net: Schedule of Finite-Lived Intangible Assets (Details) - USD ($)</t>
  </si>
  <si>
    <t>Intangible Assets, Gross (Excluding Goodwill)</t>
  </si>
  <si>
    <t>Intangible assets for production of marketing of Yuanbaofen product</t>
  </si>
  <si>
    <t>Patents</t>
  </si>
  <si>
    <t>Finite-Lived Intangible Assets, Accumulated Amortization</t>
  </si>
  <si>
    <t>Note 7 - Intangible Assets, Net (Details) - USD ($)</t>
  </si>
  <si>
    <t>Shandong Yongchuntang Patent</t>
  </si>
  <si>
    <t>PatentsNonUsNoZl2007100133018Member</t>
  </si>
  <si>
    <t>15 years</t>
  </si>
  <si>
    <t>Impairment of Intangible Assets (Excluding Goodwill)</t>
  </si>
  <si>
    <t>Intangible assets for AcerTruncatum Industrial Project</t>
  </si>
  <si>
    <t>Intangible assets for AcerTruncatum Industrial Project | Minimum</t>
  </si>
  <si>
    <t>Intangible assets for AcerTruncatum Industrial Project | Maximum</t>
  </si>
  <si>
    <t>Note 8 - Security Deposit (Details)</t>
  </si>
  <si>
    <t>Mar. 31, 2017USD ($)</t>
  </si>
  <si>
    <t>Note 9 - Taxes Payable: Schedule of Taxes Payable (Details) - USD ($)</t>
  </si>
  <si>
    <t>Corporate Income Tax</t>
  </si>
  <si>
    <t>Value-Added Tax</t>
  </si>
  <si>
    <t>Other Tax &amp; Fees</t>
  </si>
  <si>
    <t>Note 10 - Income Taxes (Details) - USD ($)</t>
  </si>
  <si>
    <t>Operating Loss Carryforwards</t>
  </si>
  <si>
    <t>Effective Income Tax Rate Reconciliation, at Federal Statutory Income Tax Rate, Percent</t>
  </si>
  <si>
    <t>25.00%</t>
  </si>
  <si>
    <t>Withholding Tax</t>
  </si>
  <si>
    <t>Note 10 - Income Taxes: Schedule of Effective Income Tax Rate Reconciliation (Details) -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Permanent difference</t>
  </si>
  <si>
    <t>Note 10 - Income Taxes: Schedule of Provision for Income Tax Expense (Benefit) (Details) - USD ($)</t>
  </si>
  <si>
    <t>Current Federal Tax Expense (Benefit)</t>
  </si>
  <si>
    <t>Deferred Income Tax Expense (Benefit)</t>
  </si>
  <si>
    <t>Note 10 - Income Taxes: Schedule of Deferred Tax Assets and Liabilities (Details) - USD ($)</t>
  </si>
  <si>
    <t>Deferred Tax Assets, Tax Deferred Expense, Reserves and Accruals, Impairment Losses</t>
  </si>
  <si>
    <t>Deferred Tax Assets, Revenue, Current</t>
  </si>
  <si>
    <t>Deferred Tax Assets, Depreciation</t>
  </si>
  <si>
    <t>Deferred Tax Assets, Other</t>
  </si>
  <si>
    <t>Deferred Tax Assets, Operating Loss Carryforwards</t>
  </si>
  <si>
    <t>Deferred Tax Assets, Valuation Allowance</t>
  </si>
  <si>
    <t>Deferred Tax Assets, Gross</t>
  </si>
  <si>
    <t>Deferred Tax Assets, Revenue, Noncurrent</t>
  </si>
  <si>
    <t>Note 11 - Stockholders' Equity: Stock Issued for compensation and services (Details) - USD ($)</t>
  </si>
  <si>
    <t>Stock Issuance 1</t>
  </si>
  <si>
    <t>Stock Issuance 2</t>
  </si>
  <si>
    <t>Stock Issuance 3</t>
  </si>
  <si>
    <t>Common Stock | Stock Issuance 1</t>
  </si>
  <si>
    <t>Common Stock | Stock Issuance 2</t>
  </si>
  <si>
    <t>Common Stock | Stock Issuance 3</t>
  </si>
  <si>
    <t>Note 11 - Stockholders' Equity: Statutory Reserve (Details)</t>
  </si>
  <si>
    <t>Statutory Reserve Fund Percentage</t>
  </si>
  <si>
    <t>10.00%</t>
  </si>
  <si>
    <t>Statutory Reserve Fund To Registered Capital</t>
  </si>
  <si>
    <t>50.00%</t>
  </si>
  <si>
    <t>Note 11 - Stockholders' Equity: Stock Option Plan (Details) - USD ($)</t>
  </si>
  <si>
    <t>Share-based Compensation Arrangement by Share-based Payment Award, Fair Value Assumptions, Expected Volatility Rate</t>
  </si>
  <si>
    <t>92.03%</t>
  </si>
  <si>
    <t>Share-based Compensation Arrangement by Share-based Payment Award, Fair Value Assumptions, Risk Free Interest Rate</t>
  </si>
  <si>
    <t>0.33%</t>
  </si>
  <si>
    <t>Share-based Compensation Arrangement by Share-based Payment Award, Fair Value Assumptions, Expected Term</t>
  </si>
  <si>
    <t>10 months 6 days</t>
  </si>
  <si>
    <t>Share-based Compensation Arrangement by Share-based Payment Award, Fair Value Assumptions, Exercise Price</t>
  </si>
  <si>
    <t>Estimated Fair Value of Granted Stock Options</t>
  </si>
  <si>
    <t>Share-based Compensation Arrangement by Share-based Payment Award, Options, Grants in Period, Net of Forfeitures</t>
  </si>
  <si>
    <t>Share Based Compensation Arrangement By Share Based Payment Award Equity Instruments Other Than Options Granted In Period Total Fair Value</t>
  </si>
  <si>
    <t>Share-based Compensation Arrangement by Share-based Payment Award, Options, Outstanding, Number</t>
  </si>
  <si>
    <t>Share-based Compensation Arrangement by Share-based Payment Award, Equity Instruments Other than Options, Aggregate Intrinsic Value, Outstanding</t>
  </si>
  <si>
    <t>Share-based Compensation Arrangement by Share-based Payment Award, Options, Expirations in Period</t>
  </si>
  <si>
    <t>Share Based Compensation Arrangement By Share Based Payment Award Equity Instruments Other Than Options Expired In Period Total Fair Value</t>
  </si>
  <si>
    <t>Note 12 - Related Party Transactions and Balances (Details)</t>
  </si>
  <si>
    <t>Revenue from Related Parties</t>
  </si>
  <si>
    <t>Note 12 - Related Party Transactions and Balances: Schedule of Related Party Transactions (Details) - USD ($)</t>
  </si>
  <si>
    <t>Note 13 - Major Customer and Vendor (Details)</t>
  </si>
  <si>
    <t>Number Of Major Distributors</t>
  </si>
  <si>
    <t>Concentration Risk, Other Risk</t>
  </si>
  <si>
    <t>Sales to four distributors represented 18%, 13%, 12%, and 11% of total sales</t>
  </si>
  <si>
    <t>Sales to two distributors represented 26% and 21% of total sales</t>
  </si>
  <si>
    <t>Concentration Risk, Product</t>
  </si>
  <si>
    <t>Sales of three products represented 44%, 19%, and 14% of total sales</t>
  </si>
  <si>
    <t>Sales of three products represented 56%, 12%, and 10% of total sales</t>
  </si>
  <si>
    <t>Concentration Risk, Supplier</t>
  </si>
  <si>
    <t>The purchases from three other vendors represented 24%, 15%, and 12% of the Company's total purchases</t>
  </si>
  <si>
    <t>The purchases from two other vendors represented 31% and 19% of the Company's total purchases</t>
  </si>
  <si>
    <t>Note 14 - Future Minimum Lease Payments: Schedule of Property Subject to or Available for Operating Lease (Details)</t>
  </si>
  <si>
    <t>2023 and thereafter</t>
  </si>
  <si>
    <t>Total minimum lease payme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47464</v>
      </c>
    </row>
    <row r="10" spans="1:4">
      <c r="A10" s="4" t="s">
        <v>17</v>
      </c>
      <c r="B10" s="4" t="s">
        <v>18</v>
      </c>
    </row>
    <row r="11" spans="1:4">
      <c r="A11" s="4" t="s">
        <v>19</v>
      </c>
      <c r="C11" s="5" t="n">
        <v>29789168</v>
      </c>
    </row>
    <row r="12" spans="1:4">
      <c r="A12" s="4" t="s">
        <v>20</v>
      </c>
      <c r="D12" s="6" t="n">
        <v>3673920.4</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308622</v>
      </c>
      <c r="C3" s="7" t="n">
        <v>7639084</v>
      </c>
    </row>
    <row r="4" spans="1:3">
      <c r="A4" s="4" t="s">
        <v>35</v>
      </c>
      <c r="B4" s="5" t="n">
        <v>1134967</v>
      </c>
      <c r="C4" s="5" t="n">
        <v>533262</v>
      </c>
    </row>
    <row r="5" spans="1:3">
      <c r="A5" s="4" t="s">
        <v>36</v>
      </c>
      <c r="B5" s="5" t="n">
        <v>5483040</v>
      </c>
      <c r="C5" s="5" t="n">
        <v>2287312</v>
      </c>
    </row>
    <row r="6" spans="1:3">
      <c r="A6" s="4" t="s">
        <v>37</v>
      </c>
      <c r="B6" s="5" t="n">
        <v>650790</v>
      </c>
    </row>
    <row r="7" spans="1:3">
      <c r="A7" s="4" t="s">
        <v>38</v>
      </c>
      <c r="B7" s="5" t="n">
        <v>900547</v>
      </c>
      <c r="C7" s="5" t="n">
        <v>961609</v>
      </c>
    </row>
    <row r="8" spans="1:3">
      <c r="A8" s="4" t="s">
        <v>39</v>
      </c>
      <c r="B8" s="5" t="n">
        <v>18477966</v>
      </c>
      <c r="C8" s="5" t="n">
        <v>11421267</v>
      </c>
    </row>
    <row r="9" spans="1:3">
      <c r="A9" s="4" t="s">
        <v>40</v>
      </c>
      <c r="B9" s="5" t="n">
        <v>1265252</v>
      </c>
      <c r="C9" s="5" t="n">
        <v>2312650</v>
      </c>
    </row>
    <row r="10" spans="1:3">
      <c r="A10" s="4" t="s">
        <v>41</v>
      </c>
      <c r="B10" s="5" t="n">
        <v>42055972</v>
      </c>
      <c r="C10" s="5" t="n">
        <v>42166533</v>
      </c>
    </row>
    <row r="11" spans="1:3">
      <c r="A11" s="4" t="s">
        <v>42</v>
      </c>
      <c r="B11" s="5" t="n">
        <v>14487135</v>
      </c>
      <c r="C11" s="5" t="n">
        <v>12872997</v>
      </c>
    </row>
    <row r="12" spans="1:3">
      <c r="A12" s="4" t="s">
        <v>43</v>
      </c>
      <c r="B12" s="5" t="n">
        <v>12042758</v>
      </c>
      <c r="C12" s="5" t="n">
        <v>12295147</v>
      </c>
    </row>
    <row r="13" spans="1:3">
      <c r="A13" s="4" t="s">
        <v>44</v>
      </c>
      <c r="B13" s="5" t="n">
        <v>508521</v>
      </c>
      <c r="C13" s="5" t="n">
        <v>210273</v>
      </c>
    </row>
    <row r="14" spans="1:3">
      <c r="A14" s="4" t="s">
        <v>45</v>
      </c>
      <c r="B14" s="5" t="n">
        <v>1449422</v>
      </c>
    </row>
    <row r="15" spans="1:3">
      <c r="A15" s="4" t="s">
        <v>46</v>
      </c>
      <c r="B15" s="5" t="n">
        <v>90287026</v>
      </c>
      <c r="C15" s="5" t="n">
        <v>81278867</v>
      </c>
    </row>
    <row r="16" spans="1:3">
      <c r="A16" s="3" t="s">
        <v>47</v>
      </c>
    </row>
    <row r="17" spans="1:3">
      <c r="A17" s="4" t="s">
        <v>48</v>
      </c>
      <c r="B17" s="5" t="n">
        <v>706048</v>
      </c>
      <c r="C17" s="5" t="n">
        <v>63241</v>
      </c>
    </row>
    <row r="18" spans="1:3">
      <c r="A18" s="4" t="s">
        <v>49</v>
      </c>
      <c r="B18" s="5" t="n">
        <v>251307</v>
      </c>
      <c r="C18" s="5" t="n">
        <v>127007</v>
      </c>
    </row>
    <row r="19" spans="1:3">
      <c r="A19" s="4" t="s">
        <v>50</v>
      </c>
      <c r="B19" s="5" t="n">
        <v>2028190</v>
      </c>
      <c r="C19" s="5" t="n">
        <v>739068</v>
      </c>
    </row>
    <row r="20" spans="1:3">
      <c r="A20" s="4" t="s">
        <v>51</v>
      </c>
      <c r="B20" s="5" t="n">
        <v>2985545</v>
      </c>
      <c r="C20" s="5" t="n">
        <v>929316</v>
      </c>
    </row>
    <row r="21" spans="1:3">
      <c r="A21" s="3" t="s">
        <v>52</v>
      </c>
    </row>
    <row r="22" spans="1:3">
      <c r="A22" s="4" t="s">
        <v>53</v>
      </c>
      <c r="B22" s="5" t="n">
        <v>22500</v>
      </c>
      <c r="C22" s="5" t="n">
        <v>22500</v>
      </c>
    </row>
    <row r="23" spans="1:3">
      <c r="A23" s="4" t="s">
        <v>54</v>
      </c>
      <c r="B23" s="5" t="n">
        <v>29789</v>
      </c>
      <c r="C23" s="5" t="n">
        <v>29721</v>
      </c>
    </row>
    <row r="24" spans="1:3">
      <c r="A24" s="4" t="s">
        <v>55</v>
      </c>
      <c r="B24" s="5" t="n">
        <v>4322838</v>
      </c>
      <c r="C24" s="5" t="n">
        <v>4648461</v>
      </c>
    </row>
    <row r="25" spans="1:3">
      <c r="A25" s="4" t="s">
        <v>56</v>
      </c>
      <c r="B25" s="5" t="n">
        <v>1828504</v>
      </c>
      <c r="C25" s="5" t="n">
        <v>1828504</v>
      </c>
    </row>
    <row r="26" spans="1:3">
      <c r="A26" s="4" t="s">
        <v>57</v>
      </c>
      <c r="B26" s="5" t="n">
        <v>83061604</v>
      </c>
      <c r="C26" s="5" t="n">
        <v>72983301</v>
      </c>
    </row>
    <row r="27" spans="1:3">
      <c r="A27" s="4" t="s">
        <v>58</v>
      </c>
      <c r="B27" s="5" t="n">
        <v>-4386845</v>
      </c>
      <c r="C27" s="5" t="n">
        <v>837064</v>
      </c>
    </row>
    <row r="28" spans="1:3">
      <c r="A28" s="4" t="s">
        <v>59</v>
      </c>
      <c r="B28" s="5" t="n">
        <v>84878390</v>
      </c>
      <c r="C28" s="5" t="n">
        <v>80349551</v>
      </c>
    </row>
    <row r="29" spans="1:3">
      <c r="A29" s="4" t="s">
        <v>60</v>
      </c>
      <c r="B29" s="5" t="n">
        <v>2423091</v>
      </c>
    </row>
    <row r="30" spans="1:3">
      <c r="A30" s="4" t="s">
        <v>61</v>
      </c>
      <c r="B30" s="5" t="n">
        <v>87301481</v>
      </c>
      <c r="C30" s="5" t="n">
        <v>80349551</v>
      </c>
    </row>
    <row r="31" spans="1:3">
      <c r="A31" s="4" t="s">
        <v>62</v>
      </c>
      <c r="B31" s="7" t="n">
        <v>90287026</v>
      </c>
      <c r="C31" s="7" t="n">
        <v>81278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5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5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85</v>
      </c>
    </row>
    <row r="4" spans="1:2">
      <c r="A4" s="4" t="s">
        <v>36</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5</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v>
      </c>
      <c r="B1" s="2" t="s">
        <v>2</v>
      </c>
      <c r="C1" s="2" t="s">
        <v>32</v>
      </c>
    </row>
    <row r="2" spans="1:3">
      <c r="A2" s="3" t="s">
        <v>64</v>
      </c>
    </row>
    <row r="3" spans="1:3">
      <c r="A3" s="4" t="s">
        <v>65</v>
      </c>
      <c r="B3" s="7" t="n">
        <v>500</v>
      </c>
      <c r="C3" s="7" t="n">
        <v>500</v>
      </c>
    </row>
    <row r="4" spans="1:3">
      <c r="A4" s="4" t="s">
        <v>66</v>
      </c>
      <c r="B4" s="5" t="n">
        <v>45</v>
      </c>
      <c r="C4" s="5" t="n">
        <v>45</v>
      </c>
    </row>
    <row r="5" spans="1:3">
      <c r="A5" s="4" t="s">
        <v>67</v>
      </c>
      <c r="B5" s="5" t="n">
        <v>45</v>
      </c>
      <c r="C5" s="5" t="n">
        <v>45</v>
      </c>
    </row>
    <row r="6" spans="1:3">
      <c r="A6" s="4" t="s">
        <v>68</v>
      </c>
      <c r="B6" s="5" t="n">
        <v>45</v>
      </c>
      <c r="C6" s="5" t="n">
        <v>45</v>
      </c>
    </row>
    <row r="7" spans="1:3">
      <c r="A7" s="4" t="s">
        <v>69</v>
      </c>
      <c r="B7" s="8" t="n">
        <v>0.001</v>
      </c>
      <c r="C7" s="8" t="n">
        <v>0.001</v>
      </c>
    </row>
    <row r="8" spans="1:3">
      <c r="A8" s="4" t="s">
        <v>70</v>
      </c>
      <c r="B8" s="5" t="n">
        <v>100000000</v>
      </c>
      <c r="C8" s="5" t="n">
        <v>100000000</v>
      </c>
    </row>
    <row r="9" spans="1:3">
      <c r="A9" s="4" t="s">
        <v>71</v>
      </c>
      <c r="B9" s="5" t="n">
        <v>29789168</v>
      </c>
      <c r="C9" s="5" t="n">
        <v>29720690</v>
      </c>
    </row>
    <row r="10" spans="1:3">
      <c r="A10" s="4" t="s">
        <v>72</v>
      </c>
      <c r="B10" s="5" t="n">
        <v>29789168</v>
      </c>
      <c r="C10" s="5" t="n">
        <v>29720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5</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5</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5</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5</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56463164</v>
      </c>
      <c r="C4" s="7" t="n">
        <v>47827108</v>
      </c>
    </row>
    <row r="5" spans="1:3">
      <c r="A5" s="4" t="s">
        <v>76</v>
      </c>
      <c r="B5" s="5" t="n">
        <v>33284237</v>
      </c>
      <c r="C5" s="5" t="n">
        <v>26554022</v>
      </c>
    </row>
    <row r="6" spans="1:3">
      <c r="A6" s="4" t="s">
        <v>77</v>
      </c>
      <c r="B6" s="5" t="n">
        <v>23178927</v>
      </c>
      <c r="C6" s="5" t="n">
        <v>21273086</v>
      </c>
    </row>
    <row r="7" spans="1:3">
      <c r="A7" s="3" t="s">
        <v>78</v>
      </c>
    </row>
    <row r="8" spans="1:3">
      <c r="A8" s="4" t="s">
        <v>79</v>
      </c>
      <c r="B8" s="5" t="n">
        <v>3934334</v>
      </c>
      <c r="C8" s="5" t="n">
        <v>3759920</v>
      </c>
    </row>
    <row r="9" spans="1:3">
      <c r="A9" s="4" t="s">
        <v>80</v>
      </c>
      <c r="B9" s="5" t="n">
        <v>4248095</v>
      </c>
      <c r="C9" s="5" t="n">
        <v>4446983</v>
      </c>
    </row>
    <row r="10" spans="1:3">
      <c r="A10" s="4" t="s">
        <v>81</v>
      </c>
      <c r="B10" s="5" t="n">
        <v>809485</v>
      </c>
      <c r="C10" s="5" t="n">
        <v>724287</v>
      </c>
    </row>
    <row r="11" spans="1:3">
      <c r="A11" s="4" t="s">
        <v>82</v>
      </c>
      <c r="B11" s="5" t="n">
        <v>986406</v>
      </c>
      <c r="C11" s="5" t="n">
        <v>1114942</v>
      </c>
    </row>
    <row r="12" spans="1:3">
      <c r="A12" s="4" t="s">
        <v>83</v>
      </c>
      <c r="B12" s="5" t="n">
        <v>9978320</v>
      </c>
      <c r="C12" s="5" t="n">
        <v>10046132</v>
      </c>
    </row>
    <row r="13" spans="1:3">
      <c r="A13" s="4" t="s">
        <v>84</v>
      </c>
      <c r="B13" s="5" t="n">
        <v>13200607</v>
      </c>
      <c r="C13" s="5" t="n">
        <v>11226954</v>
      </c>
    </row>
    <row r="14" spans="1:3">
      <c r="A14" s="4" t="s">
        <v>85</v>
      </c>
      <c r="B14" s="5" t="n">
        <v>54672</v>
      </c>
      <c r="C14" s="5" t="n">
        <v>30850</v>
      </c>
    </row>
    <row r="15" spans="1:3">
      <c r="A15" s="4" t="s">
        <v>86</v>
      </c>
      <c r="B15" s="5" t="n">
        <v>13255279</v>
      </c>
      <c r="C15" s="5" t="n">
        <v>11257804</v>
      </c>
    </row>
    <row r="16" spans="1:3">
      <c r="A16" s="4" t="s">
        <v>87</v>
      </c>
      <c r="B16" s="5" t="n">
        <v>3200625</v>
      </c>
      <c r="C16" s="5" t="n">
        <v>2841035</v>
      </c>
    </row>
    <row r="17" spans="1:3">
      <c r="A17" s="4" t="s">
        <v>88</v>
      </c>
      <c r="B17" s="5" t="n">
        <v>10054654</v>
      </c>
      <c r="C17" s="5" t="n">
        <v>8416769</v>
      </c>
    </row>
    <row r="18" spans="1:3">
      <c r="A18" s="4" t="s">
        <v>89</v>
      </c>
      <c r="B18" s="5" t="n">
        <v>-23649</v>
      </c>
    </row>
    <row r="19" spans="1:3">
      <c r="A19" s="4" t="s">
        <v>90</v>
      </c>
      <c r="B19" s="5" t="n">
        <v>10078303</v>
      </c>
      <c r="C19" s="5" t="n">
        <v>8416769</v>
      </c>
    </row>
    <row r="20" spans="1:3">
      <c r="A20" s="3" t="s">
        <v>91</v>
      </c>
    </row>
    <row r="21" spans="1:3">
      <c r="A21" s="4" t="s">
        <v>92</v>
      </c>
      <c r="B21" s="5" t="n">
        <v>-5228368</v>
      </c>
      <c r="C21" s="5" t="n">
        <v>-3914783</v>
      </c>
    </row>
    <row r="22" spans="1:3">
      <c r="A22" s="4" t="s">
        <v>93</v>
      </c>
      <c r="B22" s="5" t="n">
        <v>4826286</v>
      </c>
      <c r="C22" s="5" t="n">
        <v>4501986</v>
      </c>
    </row>
    <row r="23" spans="1:3">
      <c r="A23" s="4" t="s">
        <v>94</v>
      </c>
      <c r="B23" s="5" t="n">
        <v>-28108</v>
      </c>
    </row>
    <row r="24" spans="1:3">
      <c r="A24" s="4" t="s">
        <v>95</v>
      </c>
      <c r="B24" s="7" t="n">
        <v>4854394</v>
      </c>
      <c r="C24" s="7" t="n">
        <v>4501986</v>
      </c>
    </row>
    <row r="25" spans="1:3">
      <c r="A25" s="4" t="s">
        <v>96</v>
      </c>
      <c r="B25" s="9" t="n">
        <v>0.34</v>
      </c>
      <c r="C25" s="9" t="n">
        <v>0.28</v>
      </c>
    </row>
    <row r="26" spans="1:3">
      <c r="A26" s="4" t="s">
        <v>97</v>
      </c>
      <c r="B26" s="5" t="n">
        <v>29763531</v>
      </c>
      <c r="C26" s="5" t="n">
        <v>297097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4</v>
      </c>
    </row>
    <row r="4" spans="1:2">
      <c r="A4" s="4" t="s">
        <v>261</v>
      </c>
      <c r="B4" s="4" t="s">
        <v>2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54</v>
      </c>
    </row>
    <row r="4" spans="1:2">
      <c r="A4" s="4" t="s">
        <v>264</v>
      </c>
      <c r="B4" s="4" t="s">
        <v>2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8</v>
      </c>
      <c r="B1" s="2" t="s">
        <v>1</v>
      </c>
    </row>
    <row r="2" spans="1:3">
      <c r="B2" s="2" t="s">
        <v>2</v>
      </c>
      <c r="C2" s="2" t="s">
        <v>32</v>
      </c>
    </row>
    <row r="3" spans="1:3">
      <c r="A3" s="3" t="s">
        <v>99</v>
      </c>
    </row>
    <row r="4" spans="1:3">
      <c r="A4" s="4" t="s">
        <v>100</v>
      </c>
      <c r="B4" s="7" t="n">
        <v>11015268</v>
      </c>
      <c r="C4" s="7" t="n">
        <v>86234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54</v>
      </c>
    </row>
    <row r="4" spans="1:2">
      <c r="A4" s="4" t="s">
        <v>267</v>
      </c>
      <c r="B4" s="4" t="s">
        <v>2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4</v>
      </c>
    </row>
    <row r="4" spans="1:2">
      <c r="A4" s="4" t="s">
        <v>270</v>
      </c>
      <c r="B4" s="4" t="s">
        <v>2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54</v>
      </c>
    </row>
    <row r="4" spans="1:2">
      <c r="A4" s="4" t="s">
        <v>273</v>
      </c>
      <c r="B4" s="4" t="s">
        <v>2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54</v>
      </c>
    </row>
    <row r="4" spans="1:2">
      <c r="A4" s="4" t="s">
        <v>276</v>
      </c>
      <c r="B4" s="4" t="s">
        <v>2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4</v>
      </c>
    </row>
    <row r="4" spans="1:2">
      <c r="A4" s="4" t="s">
        <v>279</v>
      </c>
      <c r="B4" s="4" t="s">
        <v>2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4</v>
      </c>
    </row>
    <row r="4" spans="1:2">
      <c r="A4" s="4" t="s">
        <v>282</v>
      </c>
      <c r="B4" s="4" t="s">
        <v>2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4</v>
      </c>
    </row>
    <row r="4" spans="1:2">
      <c r="A4" s="4" t="s">
        <v>285</v>
      </c>
      <c r="B4" s="4" t="s">
        <v>2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287</v>
      </c>
      <c r="B1" s="2" t="s">
        <v>1</v>
      </c>
    </row>
    <row r="2" spans="1:2">
      <c r="B2" s="2" t="s">
        <v>2</v>
      </c>
    </row>
    <row r="3" spans="1:2">
      <c r="A3" s="3" t="s">
        <v>254</v>
      </c>
    </row>
    <row r="4" spans="1:2">
      <c r="A4" s="4" t="s">
        <v>288</v>
      </c>
      <c r="B4" s="4" t="s">
        <v>2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4</v>
      </c>
    </row>
    <row r="4" spans="1:2">
      <c r="A4" s="4" t="s">
        <v>291</v>
      </c>
      <c r="B4" s="4" t="s">
        <v>2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93</v>
      </c>
      <c r="B1" s="2" t="s">
        <v>1</v>
      </c>
    </row>
    <row r="2" spans="1:2">
      <c r="B2" s="2" t="s">
        <v>2</v>
      </c>
    </row>
    <row r="3" spans="1:2">
      <c r="A3" s="4" t="s">
        <v>294</v>
      </c>
    </row>
    <row r="4" spans="1:2">
      <c r="A4" s="4" t="s">
        <v>295</v>
      </c>
      <c r="B4" s="4" t="s">
        <v>296</v>
      </c>
    </row>
    <row r="5" spans="1:2">
      <c r="A5" s="4" t="s">
        <v>297</v>
      </c>
    </row>
    <row r="6" spans="1:2">
      <c r="A6" s="4" t="s">
        <v>295</v>
      </c>
      <c r="B6" s="4" t="s">
        <v>2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27"/>
    <col customWidth="1" max="5" min="5" width="18"/>
    <col customWidth="1" max="6" min="6" width="39"/>
    <col customWidth="1" max="7" min="7" width="18"/>
    <col customWidth="1" max="8" min="8" width="55"/>
    <col customWidth="1" max="9" min="9" width="24"/>
    <col customWidth="1" max="10" min="10" width="13"/>
  </cols>
  <sheetData>
    <row r="1" spans="1:10">
      <c r="A1" s="1" t="s">
        <v>101</v>
      </c>
      <c r="B1" s="2" t="s">
        <v>102</v>
      </c>
      <c r="C1" s="2" t="s">
        <v>103</v>
      </c>
      <c r="D1" s="2" t="s">
        <v>104</v>
      </c>
      <c r="E1" s="2" t="s">
        <v>105</v>
      </c>
      <c r="F1" s="2" t="s">
        <v>106</v>
      </c>
      <c r="G1" s="2" t="s">
        <v>107</v>
      </c>
      <c r="H1" s="2" t="s">
        <v>108</v>
      </c>
      <c r="I1" s="2" t="s">
        <v>109</v>
      </c>
      <c r="J1" s="2" t="s">
        <v>110</v>
      </c>
    </row>
    <row r="2" spans="1:10">
      <c r="A2" s="4" t="s">
        <v>111</v>
      </c>
      <c r="B2" s="7" t="n">
        <v>22500</v>
      </c>
      <c r="C2" s="7" t="n">
        <v>29701</v>
      </c>
      <c r="D2" s="7" t="n">
        <v>4210407</v>
      </c>
      <c r="E2" s="7" t="n">
        <v>1828504</v>
      </c>
      <c r="F2" s="7" t="n">
        <v>4751847</v>
      </c>
      <c r="G2" s="7" t="n">
        <v>64566532</v>
      </c>
      <c r="H2" s="7" t="n">
        <v>75409491</v>
      </c>
      <c r="J2" s="7" t="n">
        <v>75409491</v>
      </c>
    </row>
    <row r="3" spans="1:10">
      <c r="A3" s="4" t="s">
        <v>112</v>
      </c>
      <c r="B3" s="5" t="n">
        <v>45</v>
      </c>
      <c r="C3" s="5" t="n">
        <v>29700690</v>
      </c>
    </row>
    <row r="4" spans="1:10">
      <c r="A4" s="4" t="s">
        <v>88</v>
      </c>
      <c r="G4" s="5" t="n">
        <v>8416769</v>
      </c>
      <c r="H4" s="5" t="n">
        <v>8416769</v>
      </c>
      <c r="J4" s="5" t="n">
        <v>8416769</v>
      </c>
    </row>
    <row r="5" spans="1:10">
      <c r="A5" s="4" t="s">
        <v>113</v>
      </c>
      <c r="C5" s="7" t="n">
        <v>20</v>
      </c>
      <c r="D5" s="5" t="n">
        <v>9980</v>
      </c>
      <c r="H5" s="5" t="n">
        <v>10000</v>
      </c>
      <c r="J5" s="5" t="n">
        <v>10000</v>
      </c>
    </row>
    <row r="6" spans="1:10">
      <c r="A6" s="4" t="s">
        <v>114</v>
      </c>
      <c r="C6" s="5" t="n">
        <v>20000</v>
      </c>
    </row>
    <row r="7" spans="1:10">
      <c r="A7" s="4" t="s">
        <v>115</v>
      </c>
      <c r="D7" s="5" t="n">
        <v>428074</v>
      </c>
      <c r="H7" s="5" t="n">
        <v>428074</v>
      </c>
      <c r="J7" s="5" t="n">
        <v>428074</v>
      </c>
    </row>
    <row r="8" spans="1:10">
      <c r="A8" s="4" t="s">
        <v>92</v>
      </c>
      <c r="F8" s="5" t="n">
        <v>-3914783</v>
      </c>
      <c r="H8" s="5" t="n">
        <v>-3914783</v>
      </c>
      <c r="J8" s="5" t="n">
        <v>-3914783</v>
      </c>
    </row>
    <row r="9" spans="1:10">
      <c r="A9" s="4" t="s">
        <v>116</v>
      </c>
      <c r="B9" s="7" t="n">
        <v>22500</v>
      </c>
      <c r="C9" s="7" t="n">
        <v>29721</v>
      </c>
      <c r="D9" s="5" t="n">
        <v>4648461</v>
      </c>
      <c r="E9" s="5" t="n">
        <v>1828504</v>
      </c>
      <c r="F9" s="5" t="n">
        <v>837064</v>
      </c>
      <c r="G9" s="5" t="n">
        <v>72983301</v>
      </c>
      <c r="H9" s="5" t="n">
        <v>80349551</v>
      </c>
      <c r="J9" s="5" t="n">
        <v>80349551</v>
      </c>
    </row>
    <row r="10" spans="1:10">
      <c r="A10" s="4" t="s">
        <v>117</v>
      </c>
      <c r="B10" s="5" t="n">
        <v>45</v>
      </c>
      <c r="C10" s="5" t="n">
        <v>29720690</v>
      </c>
    </row>
    <row r="11" spans="1:10">
      <c r="A11" s="4" t="s">
        <v>88</v>
      </c>
      <c r="G11" s="5" t="n">
        <v>10078303</v>
      </c>
      <c r="H11" s="5" t="n">
        <v>10078303</v>
      </c>
      <c r="I11" s="7" t="n">
        <v>-23649</v>
      </c>
      <c r="J11" s="5" t="n">
        <v>10054654</v>
      </c>
    </row>
    <row r="12" spans="1:10">
      <c r="A12" s="4" t="s">
        <v>113</v>
      </c>
      <c r="C12" s="7" t="n">
        <v>68</v>
      </c>
      <c r="D12" s="5" t="n">
        <v>22041</v>
      </c>
      <c r="H12" s="5" t="n">
        <v>22109</v>
      </c>
      <c r="J12" s="5" t="n">
        <v>22109</v>
      </c>
    </row>
    <row r="13" spans="1:10">
      <c r="A13" s="4" t="s">
        <v>114</v>
      </c>
      <c r="C13" s="5" t="n">
        <v>68478</v>
      </c>
    </row>
    <row r="14" spans="1:10">
      <c r="A14" s="4" t="s">
        <v>118</v>
      </c>
      <c r="D14" s="5" t="n">
        <v>-448690</v>
      </c>
      <c r="H14" s="5" t="n">
        <v>-448690</v>
      </c>
      <c r="I14" s="5" t="n">
        <v>2451199</v>
      </c>
      <c r="J14" s="5" t="n">
        <v>2002509</v>
      </c>
    </row>
    <row r="15" spans="1:10">
      <c r="A15" s="4" t="s">
        <v>115</v>
      </c>
      <c r="D15" s="5" t="n">
        <v>101026</v>
      </c>
      <c r="H15" s="5" t="n">
        <v>101026</v>
      </c>
      <c r="J15" s="5" t="n">
        <v>101026</v>
      </c>
    </row>
    <row r="16" spans="1:10">
      <c r="A16" s="4" t="s">
        <v>92</v>
      </c>
      <c r="F16" s="5" t="n">
        <v>-5223909</v>
      </c>
      <c r="H16" s="5" t="n">
        <v>-5223909</v>
      </c>
      <c r="I16" s="5" t="n">
        <v>-4459</v>
      </c>
      <c r="J16" s="5" t="n">
        <v>-5228368</v>
      </c>
    </row>
    <row r="17" spans="1:10">
      <c r="A17" s="4" t="s">
        <v>119</v>
      </c>
      <c r="B17" s="7" t="n">
        <v>22500</v>
      </c>
      <c r="C17" s="7" t="n">
        <v>29789</v>
      </c>
      <c r="D17" s="7" t="n">
        <v>4322838</v>
      </c>
      <c r="E17" s="7" t="n">
        <v>1828504</v>
      </c>
      <c r="F17" s="7" t="n">
        <v>-4386845</v>
      </c>
      <c r="G17" s="7" t="n">
        <v>83061604</v>
      </c>
      <c r="H17" s="7" t="n">
        <v>84878390</v>
      </c>
      <c r="I17" s="7" t="n">
        <v>2423091</v>
      </c>
      <c r="J17" s="7" t="n">
        <v>87301481</v>
      </c>
    </row>
    <row r="18" spans="1:10">
      <c r="A18" s="4" t="s">
        <v>120</v>
      </c>
      <c r="B18" s="5" t="n">
        <v>45</v>
      </c>
      <c r="C18" s="5" t="n">
        <v>297891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row r="7" spans="1:2">
      <c r="A7" s="4" t="s">
        <v>305</v>
      </c>
    </row>
    <row r="8" spans="1:2">
      <c r="A8" s="4" t="s">
        <v>301</v>
      </c>
      <c r="B8" s="4" t="s">
        <v>306</v>
      </c>
    </row>
    <row r="9" spans="1:2">
      <c r="A9" s="4" t="s">
        <v>307</v>
      </c>
    </row>
    <row r="10" spans="1:2">
      <c r="A10" s="4" t="s">
        <v>301</v>
      </c>
      <c r="B10" s="4" t="s">
        <v>308</v>
      </c>
    </row>
    <row r="11" spans="1:2">
      <c r="A11" s="4" t="s">
        <v>309</v>
      </c>
    </row>
    <row r="12" spans="1:2">
      <c r="A12" s="4" t="s">
        <v>301</v>
      </c>
      <c r="B12" s="4" t="s">
        <v>306</v>
      </c>
    </row>
    <row r="13" spans="1:2">
      <c r="A13" s="4" t="s">
        <v>310</v>
      </c>
    </row>
    <row r="14" spans="1:2">
      <c r="A14" s="4" t="s">
        <v>301</v>
      </c>
      <c r="B14" s="4" t="s">
        <v>302</v>
      </c>
    </row>
    <row r="15" spans="1:2">
      <c r="A15" s="4" t="s">
        <v>311</v>
      </c>
    </row>
    <row r="16" spans="1:2">
      <c r="A16" s="4" t="s">
        <v>301</v>
      </c>
      <c r="B16" s="4" t="s">
        <v>312</v>
      </c>
    </row>
    <row r="17" spans="1:2">
      <c r="A17" s="4" t="s">
        <v>313</v>
      </c>
    </row>
    <row r="18" spans="1:2">
      <c r="A18" s="4" t="s">
        <v>301</v>
      </c>
      <c r="B18" s="4" t="s">
        <v>3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315</v>
      </c>
      <c r="B1" s="2" t="s">
        <v>1</v>
      </c>
    </row>
    <row r="2" spans="1:2">
      <c r="B2" s="2" t="s">
        <v>2</v>
      </c>
    </row>
    <row r="3" spans="1:2">
      <c r="A3" s="4" t="s">
        <v>316</v>
      </c>
    </row>
    <row r="4" spans="1:2">
      <c r="A4" s="4" t="s">
        <v>317</v>
      </c>
      <c r="B4" s="4" t="s">
        <v>318</v>
      </c>
    </row>
    <row r="5" spans="1:2">
      <c r="A5" s="4" t="s">
        <v>319</v>
      </c>
    </row>
    <row r="6" spans="1:2">
      <c r="A6" s="4" t="s">
        <v>317</v>
      </c>
      <c r="B6" s="4" t="s">
        <v>320</v>
      </c>
    </row>
    <row r="7" spans="1:2">
      <c r="A7" s="4" t="s">
        <v>321</v>
      </c>
    </row>
    <row r="8" spans="1:2">
      <c r="A8" s="4" t="s">
        <v>317</v>
      </c>
      <c r="B8" s="4" t="s">
        <v>322</v>
      </c>
    </row>
    <row r="9" spans="1:2">
      <c r="A9" s="4" t="s">
        <v>323</v>
      </c>
    </row>
    <row r="10" spans="1:2">
      <c r="A10" s="4" t="s">
        <v>317</v>
      </c>
      <c r="B10" s="4" t="s">
        <v>3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2</v>
      </c>
    </row>
    <row r="3" spans="1:3">
      <c r="A3" s="3" t="s">
        <v>325</v>
      </c>
    </row>
    <row r="4" spans="1:3">
      <c r="A4" s="4" t="s">
        <v>81</v>
      </c>
      <c r="B4" s="7" t="n">
        <v>809485</v>
      </c>
      <c r="C4" s="7" t="n">
        <v>7242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3" t="s">
        <v>325</v>
      </c>
    </row>
    <row r="4" spans="1:3">
      <c r="A4" s="4" t="s">
        <v>330</v>
      </c>
      <c r="B4" s="7" t="n">
        <v>2972</v>
      </c>
      <c r="C4" s="7" t="n">
        <v>6011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2</v>
      </c>
    </row>
    <row r="3" spans="1:3">
      <c r="A3" s="3" t="s">
        <v>325</v>
      </c>
    </row>
    <row r="4" spans="1:3">
      <c r="A4" s="4" t="s">
        <v>332</v>
      </c>
      <c r="B4" s="7" t="n">
        <v>2070029</v>
      </c>
      <c r="C4" s="7" t="n">
        <v>17957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325</v>
      </c>
    </row>
    <row r="3" spans="1:3">
      <c r="A3" s="4" t="s">
        <v>334</v>
      </c>
      <c r="B3" s="10" t="n">
        <v>6.8993</v>
      </c>
      <c r="C3" s="10" t="n">
        <v>6.4612</v>
      </c>
    </row>
    <row r="4" spans="1:3">
      <c r="A4" s="4" t="s">
        <v>335</v>
      </c>
      <c r="B4" s="10" t="n">
        <v>6.7287</v>
      </c>
      <c r="C4" s="10" t="n">
        <v>6.32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36</v>
      </c>
      <c r="B1" s="2" t="s">
        <v>1</v>
      </c>
    </row>
    <row r="2" spans="1:3">
      <c r="B2" s="2" t="s">
        <v>2</v>
      </c>
      <c r="C2" s="2" t="s">
        <v>32</v>
      </c>
    </row>
    <row r="3" spans="1:3">
      <c r="A3" s="4" t="s">
        <v>337</v>
      </c>
      <c r="B3" s="7" t="n">
        <v>19055</v>
      </c>
    </row>
    <row r="4" spans="1:3">
      <c r="A4" s="4" t="s">
        <v>126</v>
      </c>
      <c r="B4" s="7" t="n">
        <v>923380</v>
      </c>
      <c r="C4" s="7" t="n">
        <v>9037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4" t="s">
        <v>38</v>
      </c>
      <c r="B2" s="7" t="n">
        <v>900547</v>
      </c>
      <c r="C2" s="7" t="n">
        <v>961609</v>
      </c>
    </row>
    <row r="3" spans="1:3">
      <c r="A3" s="4" t="s">
        <v>40</v>
      </c>
      <c r="B3" s="5" t="n">
        <v>1265252</v>
      </c>
      <c r="C3" s="5" t="n">
        <v>2312650</v>
      </c>
    </row>
    <row r="4" spans="1:3">
      <c r="A4" s="4" t="s">
        <v>339</v>
      </c>
    </row>
    <row r="5" spans="1:3">
      <c r="A5" s="4" t="s">
        <v>38</v>
      </c>
      <c r="B5" s="5" t="n">
        <v>898641</v>
      </c>
      <c r="C5" s="5" t="n">
        <v>959574</v>
      </c>
    </row>
    <row r="6" spans="1:3">
      <c r="A6" s="4" t="s">
        <v>40</v>
      </c>
      <c r="B6" s="7" t="n">
        <v>1258582</v>
      </c>
      <c r="C6" s="7" t="n">
        <v>23034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0</v>
      </c>
      <c r="B1" s="2" t="s">
        <v>2</v>
      </c>
      <c r="C1" s="2" t="s">
        <v>32</v>
      </c>
    </row>
    <row r="2" spans="1:3">
      <c r="A2" s="3" t="s">
        <v>325</v>
      </c>
    </row>
    <row r="3" spans="1:3">
      <c r="A3" s="4" t="s">
        <v>341</v>
      </c>
      <c r="B3" s="7" t="n">
        <v>1276254</v>
      </c>
      <c r="C3" s="7" t="n">
        <v>998342</v>
      </c>
    </row>
    <row r="4" spans="1:3">
      <c r="A4" s="4" t="s">
        <v>342</v>
      </c>
      <c r="B4" s="5" t="n">
        <v>476803</v>
      </c>
      <c r="C4" s="5" t="n">
        <v>145860</v>
      </c>
    </row>
    <row r="5" spans="1:3">
      <c r="A5" s="4" t="s">
        <v>343</v>
      </c>
      <c r="B5" s="5" t="n">
        <v>1373919</v>
      </c>
      <c r="C5" s="5" t="n">
        <v>639342</v>
      </c>
    </row>
    <row r="6" spans="1:3">
      <c r="A6" s="4" t="s">
        <v>344</v>
      </c>
      <c r="B6" s="5" t="n">
        <v>2356064</v>
      </c>
      <c r="C6" s="5" t="n">
        <v>503768</v>
      </c>
    </row>
    <row r="7" spans="1:3">
      <c r="A7" s="4" t="s">
        <v>36</v>
      </c>
      <c r="B7" s="7" t="n">
        <v>5483040</v>
      </c>
      <c r="C7" s="7" t="n">
        <v>22873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88</v>
      </c>
      <c r="B4" s="7" t="n">
        <v>10054654</v>
      </c>
      <c r="C4" s="7" t="n">
        <v>8416769</v>
      </c>
    </row>
    <row r="5" spans="1:3">
      <c r="A5" s="3" t="s">
        <v>123</v>
      </c>
    </row>
    <row r="6" spans="1:3">
      <c r="A6" s="4" t="s">
        <v>124</v>
      </c>
      <c r="B6" s="5" t="n">
        <v>746931</v>
      </c>
      <c r="C6" s="5" t="n">
        <v>652123</v>
      </c>
    </row>
    <row r="7" spans="1:3">
      <c r="A7" s="4" t="s">
        <v>125</v>
      </c>
      <c r="B7" s="5" t="n">
        <v>1098757</v>
      </c>
      <c r="C7" s="5" t="n">
        <v>1274901</v>
      </c>
    </row>
    <row r="8" spans="1:3">
      <c r="A8" s="4" t="s">
        <v>126</v>
      </c>
      <c r="B8" s="5" t="n">
        <v>923380</v>
      </c>
      <c r="C8" s="5" t="n">
        <v>903778</v>
      </c>
    </row>
    <row r="9" spans="1:3">
      <c r="A9" s="4" t="s">
        <v>127</v>
      </c>
      <c r="B9" s="5" t="n">
        <v>123135</v>
      </c>
      <c r="C9" s="5" t="n">
        <v>438074</v>
      </c>
    </row>
    <row r="10" spans="1:3">
      <c r="A10" s="4" t="s">
        <v>128</v>
      </c>
      <c r="B10" s="5" t="n">
        <v>-319501</v>
      </c>
      <c r="C10" s="5" t="n">
        <v>-214923</v>
      </c>
    </row>
    <row r="11" spans="1:3">
      <c r="A11" s="4" t="s">
        <v>129</v>
      </c>
      <c r="B11" s="5" t="n">
        <v>184262</v>
      </c>
      <c r="C11" s="5" t="n">
        <v>217042</v>
      </c>
    </row>
    <row r="12" spans="1:3">
      <c r="A12" s="4" t="s">
        <v>82</v>
      </c>
      <c r="B12" s="5" t="n">
        <v>986406</v>
      </c>
      <c r="C12" s="5" t="n">
        <v>1114942</v>
      </c>
    </row>
    <row r="13" spans="1:3">
      <c r="A13" s="3" t="s">
        <v>130</v>
      </c>
    </row>
    <row r="14" spans="1:3">
      <c r="A14" s="4" t="s">
        <v>131</v>
      </c>
      <c r="B14" s="5" t="n">
        <v>-667291</v>
      </c>
    </row>
    <row r="15" spans="1:3">
      <c r="A15" s="4" t="s">
        <v>132</v>
      </c>
      <c r="B15" s="5" t="n">
        <v>-3425678</v>
      </c>
      <c r="C15" s="5" t="n">
        <v>-1466478</v>
      </c>
    </row>
    <row r="16" spans="1:3">
      <c r="A16" s="4" t="s">
        <v>133</v>
      </c>
      <c r="C16" s="5" t="n">
        <v>-1581928</v>
      </c>
    </row>
    <row r="17" spans="1:3">
      <c r="A17" s="4" t="s">
        <v>134</v>
      </c>
      <c r="B17" s="5" t="n">
        <v>-651680</v>
      </c>
      <c r="C17" s="5" t="n">
        <v>-452220</v>
      </c>
    </row>
    <row r="18" spans="1:3">
      <c r="A18" s="4" t="s">
        <v>135</v>
      </c>
      <c r="B18" s="5" t="n">
        <v>1369927</v>
      </c>
      <c r="C18" s="5" t="n">
        <v>-802206</v>
      </c>
    </row>
    <row r="19" spans="1:3">
      <c r="A19" s="4" t="s">
        <v>136</v>
      </c>
      <c r="B19" s="5" t="n">
        <v>-1486171</v>
      </c>
    </row>
    <row r="20" spans="1:3">
      <c r="A20" s="4" t="s">
        <v>137</v>
      </c>
      <c r="B20" s="5" t="n">
        <v>663222</v>
      </c>
      <c r="C20" s="5" t="n">
        <v>21668</v>
      </c>
    </row>
    <row r="21" spans="1:3">
      <c r="A21" s="4" t="s">
        <v>138</v>
      </c>
      <c r="B21" s="5" t="n">
        <v>135721</v>
      </c>
      <c r="C21" s="5" t="n">
        <v>31585</v>
      </c>
    </row>
    <row r="22" spans="1:3">
      <c r="A22" s="4" t="s">
        <v>139</v>
      </c>
      <c r="B22" s="5" t="n">
        <v>9736074</v>
      </c>
      <c r="C22" s="5" t="n">
        <v>8553127</v>
      </c>
    </row>
    <row r="23" spans="1:3">
      <c r="A23" s="3" t="s">
        <v>140</v>
      </c>
    </row>
    <row r="24" spans="1:3">
      <c r="A24" s="4" t="s">
        <v>141</v>
      </c>
      <c r="B24" s="5" t="n">
        <v>-2880051</v>
      </c>
      <c r="C24" s="5" t="n">
        <v>-1527367</v>
      </c>
    </row>
    <row r="25" spans="1:3">
      <c r="A25" s="4" t="s">
        <v>41</v>
      </c>
      <c r="B25" s="5" t="n">
        <v>-3618469</v>
      </c>
      <c r="C25" s="5" t="n">
        <v>-11930269</v>
      </c>
    </row>
    <row r="26" spans="1:3">
      <c r="A26" s="4" t="s">
        <v>142</v>
      </c>
      <c r="B26" s="5" t="n">
        <v>-6498520</v>
      </c>
      <c r="C26" s="5" t="n">
        <v>-13457636</v>
      </c>
    </row>
    <row r="27" spans="1:3">
      <c r="A27" s="4" t="s">
        <v>143</v>
      </c>
      <c r="B27" s="5" t="n">
        <v>-568016</v>
      </c>
      <c r="C27" s="5" t="n">
        <v>-539939</v>
      </c>
    </row>
    <row r="28" spans="1:3">
      <c r="A28" s="4" t="s">
        <v>144</v>
      </c>
      <c r="B28" s="5" t="n">
        <v>2669538</v>
      </c>
      <c r="C28" s="5" t="n">
        <v>-5444448</v>
      </c>
    </row>
    <row r="29" spans="1:3">
      <c r="A29" s="4" t="s">
        <v>145</v>
      </c>
      <c r="B29" s="5" t="n">
        <v>7639084</v>
      </c>
      <c r="C29" s="5" t="n">
        <v>13083532</v>
      </c>
    </row>
    <row r="30" spans="1:3">
      <c r="A30" s="4" t="s">
        <v>146</v>
      </c>
      <c r="B30" s="5" t="n">
        <v>10308622</v>
      </c>
      <c r="C30" s="5" t="n">
        <v>7639084</v>
      </c>
    </row>
    <row r="31" spans="1:3">
      <c r="A31" s="3" t="s">
        <v>147</v>
      </c>
    </row>
    <row r="32" spans="1:3">
      <c r="A32" s="4" t="s">
        <v>148</v>
      </c>
      <c r="B32" s="4" t="s">
        <v>149</v>
      </c>
      <c r="C32" s="4" t="s">
        <v>149</v>
      </c>
    </row>
    <row r="33" spans="1:3">
      <c r="A33" s="4" t="s">
        <v>150</v>
      </c>
      <c r="B33" s="5" t="n">
        <v>2521061</v>
      </c>
      <c r="C33" s="7" t="n">
        <v>3601110</v>
      </c>
    </row>
    <row r="34" spans="1:3">
      <c r="A34" s="3" t="s">
        <v>151</v>
      </c>
    </row>
    <row r="35" spans="1:3">
      <c r="A35" s="4" t="s">
        <v>152</v>
      </c>
      <c r="B35" s="7" t="n">
        <v>21345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325</v>
      </c>
    </row>
    <row r="3" spans="1:3">
      <c r="A3" s="4" t="s">
        <v>346</v>
      </c>
      <c r="B3" s="7" t="n">
        <v>2254813</v>
      </c>
      <c r="C3" s="7" t="n">
        <v>1740751</v>
      </c>
    </row>
    <row r="4" spans="1:3">
      <c r="A4" s="4" t="s">
        <v>347</v>
      </c>
      <c r="B4" s="5" t="n">
        <v>717259</v>
      </c>
      <c r="C4" s="5" t="n">
        <v>486779</v>
      </c>
    </row>
    <row r="5" spans="1:3">
      <c r="A5" s="4" t="s">
        <v>348</v>
      </c>
      <c r="B5" s="5" t="n">
        <v>12401320</v>
      </c>
      <c r="C5" s="5" t="n">
        <v>12605012</v>
      </c>
    </row>
    <row r="6" spans="1:3">
      <c r="A6" s="4" t="s">
        <v>349</v>
      </c>
      <c r="B6" s="5" t="n">
        <v>2803052</v>
      </c>
      <c r="C6" s="5" t="n">
        <v>1238160</v>
      </c>
    </row>
    <row r="7" spans="1:3">
      <c r="A7" s="4" t="s">
        <v>350</v>
      </c>
      <c r="B7" s="5" t="n">
        <v>18176444</v>
      </c>
      <c r="C7" s="5" t="n">
        <v>16070702</v>
      </c>
    </row>
    <row r="8" spans="1:3">
      <c r="A8" s="4" t="s">
        <v>351</v>
      </c>
      <c r="B8" s="5" t="n">
        <v>-3689309</v>
      </c>
      <c r="C8" s="5" t="n">
        <v>-3197705</v>
      </c>
    </row>
    <row r="9" spans="1:3">
      <c r="A9" s="4" t="s">
        <v>42</v>
      </c>
      <c r="B9" s="7" t="n">
        <v>14487135</v>
      </c>
      <c r="C9" s="7" t="n">
        <v>128729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2</v>
      </c>
      <c r="B1" s="2" t="s">
        <v>1</v>
      </c>
    </row>
    <row r="2" spans="1:3">
      <c r="B2" s="2" t="s">
        <v>2</v>
      </c>
      <c r="C2" s="2" t="s">
        <v>32</v>
      </c>
    </row>
    <row r="3" spans="1:3">
      <c r="A3" s="3" t="s">
        <v>325</v>
      </c>
    </row>
    <row r="4" spans="1:3">
      <c r="A4" s="4" t="s">
        <v>353</v>
      </c>
      <c r="B4" s="7" t="n">
        <v>746931</v>
      </c>
      <c r="C4" s="7" t="n">
        <v>6521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4</v>
      </c>
      <c r="B1" s="2" t="s">
        <v>1</v>
      </c>
    </row>
    <row r="2" spans="1:3">
      <c r="B2" s="2" t="s">
        <v>2</v>
      </c>
      <c r="C2" s="2" t="s">
        <v>32</v>
      </c>
    </row>
    <row r="3" spans="1:3">
      <c r="A3" s="3" t="s">
        <v>325</v>
      </c>
    </row>
    <row r="4" spans="1:3">
      <c r="A4" s="4" t="s">
        <v>82</v>
      </c>
      <c r="B4" s="7" t="n">
        <v>986406</v>
      </c>
      <c r="C4" s="7" t="n">
        <v>11149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4" t="s">
        <v>43</v>
      </c>
      <c r="B2" s="7" t="n">
        <v>12042758</v>
      </c>
      <c r="C2" s="7" t="n">
        <v>12295147</v>
      </c>
    </row>
    <row r="3" spans="1:3">
      <c r="A3" s="4" t="s">
        <v>316</v>
      </c>
    </row>
    <row r="4" spans="1:3">
      <c r="A4" s="4" t="s">
        <v>356</v>
      </c>
      <c r="B4" s="5" t="n">
        <v>1470875</v>
      </c>
      <c r="C4" s="5" t="n">
        <v>1570605</v>
      </c>
    </row>
    <row r="5" spans="1:3">
      <c r="A5" s="4" t="s">
        <v>319</v>
      </c>
    </row>
    <row r="6" spans="1:3">
      <c r="A6" s="4" t="s">
        <v>356</v>
      </c>
      <c r="B6" s="5" t="n">
        <v>6667343</v>
      </c>
      <c r="C6" s="5" t="n">
        <v>7119421</v>
      </c>
    </row>
    <row r="7" spans="1:3">
      <c r="A7" s="4" t="s">
        <v>321</v>
      </c>
    </row>
    <row r="8" spans="1:3">
      <c r="A8" s="4" t="s">
        <v>356</v>
      </c>
      <c r="B8" s="5" t="n">
        <v>8986419</v>
      </c>
      <c r="C8" s="5" t="n">
        <v>9595741</v>
      </c>
    </row>
    <row r="9" spans="1:3">
      <c r="A9" s="4" t="s">
        <v>357</v>
      </c>
    </row>
    <row r="10" spans="1:3">
      <c r="A10" s="4" t="s">
        <v>356</v>
      </c>
      <c r="B10" s="5" t="n">
        <v>1599930</v>
      </c>
    </row>
    <row r="11" spans="1:3">
      <c r="A11" s="4" t="s">
        <v>358</v>
      </c>
    </row>
    <row r="12" spans="1:3">
      <c r="A12" s="4" t="s">
        <v>359</v>
      </c>
      <c r="B12" s="7" t="n">
        <v>-6681809</v>
      </c>
      <c r="C12" s="7" t="n">
        <v>-59906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8"/>
    <col customWidth="1" max="3" min="3" width="14"/>
  </cols>
  <sheetData>
    <row r="1" spans="1:3">
      <c r="A1" s="1" t="s">
        <v>360</v>
      </c>
      <c r="B1" s="2" t="s">
        <v>1</v>
      </c>
    </row>
    <row r="2" spans="1:3">
      <c r="B2" s="2" t="s">
        <v>2</v>
      </c>
      <c r="C2" s="2" t="s">
        <v>32</v>
      </c>
    </row>
    <row r="3" spans="1:3">
      <c r="A3" s="4" t="s">
        <v>118</v>
      </c>
      <c r="B3" s="7" t="n">
        <v>-2002509</v>
      </c>
    </row>
    <row r="4" spans="1:3">
      <c r="A4" s="4" t="s">
        <v>125</v>
      </c>
      <c r="B4" s="7" t="n">
        <v>1098757</v>
      </c>
      <c r="C4" s="7" t="n">
        <v>1274901</v>
      </c>
    </row>
    <row r="5" spans="1:3">
      <c r="A5" s="4" t="s">
        <v>316</v>
      </c>
    </row>
    <row r="6" spans="1:3">
      <c r="A6" s="4" t="s">
        <v>317</v>
      </c>
      <c r="B6" s="4" t="s">
        <v>318</v>
      </c>
    </row>
    <row r="7" spans="1:3">
      <c r="A7" s="4" t="s">
        <v>125</v>
      </c>
      <c r="B7" s="7" t="n">
        <v>30163</v>
      </c>
      <c r="C7" s="5" t="n">
        <v>32107</v>
      </c>
    </row>
    <row r="8" spans="1:3">
      <c r="A8" s="4" t="s">
        <v>361</v>
      </c>
    </row>
    <row r="9" spans="1:3">
      <c r="A9" s="4" t="s">
        <v>317</v>
      </c>
      <c r="B9" s="4" t="s">
        <v>320</v>
      </c>
    </row>
    <row r="10" spans="1:3">
      <c r="A10" s="4" t="s">
        <v>321</v>
      </c>
    </row>
    <row r="11" spans="1:3">
      <c r="A11" s="4" t="s">
        <v>317</v>
      </c>
      <c r="B11" s="4" t="s">
        <v>322</v>
      </c>
    </row>
    <row r="12" spans="1:3">
      <c r="A12" s="4" t="s">
        <v>362</v>
      </c>
    </row>
    <row r="13" spans="1:3">
      <c r="A13" s="4" t="s">
        <v>317</v>
      </c>
      <c r="B13" s="4" t="s">
        <v>363</v>
      </c>
    </row>
    <row r="14" spans="1:3">
      <c r="A14" s="4" t="s">
        <v>364</v>
      </c>
      <c r="C14" s="5" t="n">
        <v>1114942</v>
      </c>
    </row>
    <row r="15" spans="1:3">
      <c r="A15" s="4" t="s">
        <v>365</v>
      </c>
    </row>
    <row r="16" spans="1:3">
      <c r="A16" s="4" t="s">
        <v>118</v>
      </c>
      <c r="B16" s="7" t="n">
        <v>448690</v>
      </c>
    </row>
    <row r="17" spans="1:3">
      <c r="A17" s="4" t="s">
        <v>366</v>
      </c>
    </row>
    <row r="18" spans="1:3">
      <c r="A18" s="4" t="s">
        <v>317</v>
      </c>
      <c r="B18" s="4" t="s">
        <v>306</v>
      </c>
    </row>
    <row r="19" spans="1:3">
      <c r="A19" s="4" t="s">
        <v>367</v>
      </c>
    </row>
    <row r="20" spans="1:3">
      <c r="A20" s="4" t="s">
        <v>317</v>
      </c>
      <c r="B20" s="4" t="s">
        <v>302</v>
      </c>
    </row>
    <row r="21" spans="1:3">
      <c r="A21" s="4" t="s">
        <v>358</v>
      </c>
    </row>
    <row r="22" spans="1:3">
      <c r="A22" s="4" t="s">
        <v>125</v>
      </c>
      <c r="B22" s="7" t="n">
        <v>1068594</v>
      </c>
      <c r="C22" s="7" t="n">
        <v>124279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368</v>
      </c>
      <c r="B1" s="2" t="s">
        <v>369</v>
      </c>
    </row>
    <row r="2" spans="1:2">
      <c r="A2" s="3" t="s">
        <v>325</v>
      </c>
    </row>
    <row r="3" spans="1:2">
      <c r="A3" s="4" t="s">
        <v>45</v>
      </c>
      <c r="B3" s="7" t="n">
        <v>14494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0</v>
      </c>
      <c r="B1" s="2" t="s">
        <v>2</v>
      </c>
      <c r="C1" s="2" t="s">
        <v>32</v>
      </c>
    </row>
    <row r="2" spans="1:3">
      <c r="A2" s="3" t="s">
        <v>325</v>
      </c>
    </row>
    <row r="3" spans="1:3">
      <c r="A3" s="4" t="s">
        <v>371</v>
      </c>
      <c r="B3" s="7" t="n">
        <v>1382382</v>
      </c>
      <c r="C3" s="7" t="n">
        <v>435686</v>
      </c>
    </row>
    <row r="4" spans="1:3">
      <c r="A4" s="4" t="s">
        <v>372</v>
      </c>
      <c r="B4" s="5" t="n">
        <v>576086</v>
      </c>
      <c r="C4" s="5" t="n">
        <v>273317</v>
      </c>
    </row>
    <row r="5" spans="1:3">
      <c r="A5" s="4" t="s">
        <v>373</v>
      </c>
      <c r="B5" s="5" t="n">
        <v>69722</v>
      </c>
      <c r="C5" s="5" t="n">
        <v>30065</v>
      </c>
    </row>
    <row r="6" spans="1:3">
      <c r="A6" s="4" t="s">
        <v>50</v>
      </c>
      <c r="B6" s="7" t="n">
        <v>2028190</v>
      </c>
      <c r="C6" s="7" t="n">
        <v>7390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3" t="s">
        <v>325</v>
      </c>
    </row>
    <row r="4" spans="1:3">
      <c r="A4" s="4" t="s">
        <v>375</v>
      </c>
      <c r="B4" s="7" t="n">
        <v>22000</v>
      </c>
    </row>
    <row r="5" spans="1:3">
      <c r="A5" s="4" t="s">
        <v>376</v>
      </c>
      <c r="B5" s="4" t="s">
        <v>377</v>
      </c>
    </row>
    <row r="6" spans="1:3">
      <c r="A6" s="4" t="s">
        <v>378</v>
      </c>
      <c r="B6" s="7" t="n">
        <v>8306160</v>
      </c>
      <c r="C6" s="7" t="n">
        <v>72983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3" t="s">
        <v>325</v>
      </c>
    </row>
    <row r="4" spans="1:3">
      <c r="A4" s="4" t="s">
        <v>380</v>
      </c>
      <c r="B4" s="7" t="n">
        <v>4639348</v>
      </c>
      <c r="C4" s="7" t="n">
        <v>3940231</v>
      </c>
    </row>
    <row r="5" spans="1:3">
      <c r="A5" s="4" t="s">
        <v>381</v>
      </c>
      <c r="B5" s="5" t="n">
        <v>-1327739</v>
      </c>
      <c r="C5" s="5" t="n">
        <v>-1125780</v>
      </c>
    </row>
    <row r="6" spans="1:3">
      <c r="A6" s="4" t="s">
        <v>382</v>
      </c>
      <c r="B6" s="5" t="n">
        <v>7738</v>
      </c>
    </row>
    <row r="7" spans="1:3">
      <c r="A7" s="4" t="s">
        <v>383</v>
      </c>
      <c r="B7" s="5" t="n">
        <v>-118722</v>
      </c>
      <c r="C7" s="5" t="n">
        <v>26584</v>
      </c>
    </row>
    <row r="8" spans="1:3">
      <c r="A8" s="4" t="s">
        <v>87</v>
      </c>
      <c r="B8" s="7" t="n">
        <v>3200625</v>
      </c>
      <c r="C8" s="7" t="n">
        <v>28410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3" t="s">
        <v>325</v>
      </c>
    </row>
    <row r="4" spans="1:3">
      <c r="A4" s="4" t="s">
        <v>385</v>
      </c>
      <c r="B4" s="7" t="n">
        <v>3520126</v>
      </c>
      <c r="C4" s="7" t="n">
        <v>3055958</v>
      </c>
    </row>
    <row r="5" spans="1:3">
      <c r="A5" s="4" t="s">
        <v>386</v>
      </c>
      <c r="B5" s="5" t="n">
        <v>-319501</v>
      </c>
      <c r="C5" s="5" t="n">
        <v>-214923</v>
      </c>
    </row>
    <row r="6" spans="1:3">
      <c r="A6" s="4" t="s">
        <v>87</v>
      </c>
      <c r="B6" s="7" t="n">
        <v>3200625</v>
      </c>
      <c r="C6" s="7" t="n">
        <v>28410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325</v>
      </c>
    </row>
    <row r="3" spans="1:3">
      <c r="A3" s="4" t="s">
        <v>388</v>
      </c>
      <c r="B3" s="7" t="n">
        <v>240504</v>
      </c>
      <c r="C3" s="7" t="n">
        <v>272705</v>
      </c>
    </row>
    <row r="4" spans="1:3">
      <c r="A4" s="4" t="s">
        <v>389</v>
      </c>
      <c r="B4" s="5" t="n">
        <v>181166</v>
      </c>
    </row>
    <row r="5" spans="1:3">
      <c r="A5" s="4" t="s">
        <v>390</v>
      </c>
      <c r="B5" s="5" t="n">
        <v>50514</v>
      </c>
    </row>
    <row r="6" spans="1:3">
      <c r="A6" s="4" t="s">
        <v>391</v>
      </c>
      <c r="B6" s="5" t="n">
        <v>36337</v>
      </c>
    </row>
    <row r="7" spans="1:3">
      <c r="A7" s="4" t="s">
        <v>392</v>
      </c>
      <c r="B7" s="5" t="n">
        <v>7738</v>
      </c>
    </row>
    <row r="8" spans="1:3">
      <c r="A8" s="4" t="s">
        <v>393</v>
      </c>
      <c r="B8" s="5" t="n">
        <v>-7738</v>
      </c>
    </row>
    <row r="9" spans="1:3">
      <c r="A9" s="4" t="s">
        <v>394</v>
      </c>
      <c r="B9" s="5" t="n">
        <v>508521</v>
      </c>
      <c r="C9" s="5" t="n">
        <v>272705</v>
      </c>
    </row>
    <row r="10" spans="1:3">
      <c r="A10" s="4" t="s">
        <v>395</v>
      </c>
      <c r="C10" s="5" t="n">
        <v>-62432</v>
      </c>
    </row>
    <row r="11" spans="1:3">
      <c r="A11" s="4" t="s">
        <v>44</v>
      </c>
      <c r="C11" s="5" t="n">
        <v>-62432</v>
      </c>
    </row>
    <row r="12" spans="1:3">
      <c r="A12" s="4" t="s">
        <v>44</v>
      </c>
      <c r="B12" s="7" t="n">
        <v>508521</v>
      </c>
      <c r="C12" s="7" t="n">
        <v>2102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4" t="s">
        <v>113</v>
      </c>
      <c r="B3" s="7" t="n">
        <v>22109</v>
      </c>
      <c r="C3" s="7" t="n">
        <v>10000</v>
      </c>
    </row>
    <row r="4" spans="1:3">
      <c r="A4" s="4" t="s">
        <v>397</v>
      </c>
    </row>
    <row r="5" spans="1:3">
      <c r="A5" s="4" t="s">
        <v>113</v>
      </c>
      <c r="C5" s="7" t="n">
        <v>10000</v>
      </c>
    </row>
    <row r="6" spans="1:3">
      <c r="A6" s="4" t="s">
        <v>398</v>
      </c>
    </row>
    <row r="7" spans="1:3">
      <c r="A7" s="4" t="s">
        <v>113</v>
      </c>
      <c r="B7" s="5" t="n">
        <v>10609</v>
      </c>
    </row>
    <row r="8" spans="1:3">
      <c r="A8" s="4" t="s">
        <v>399</v>
      </c>
    </row>
    <row r="9" spans="1:3">
      <c r="A9" s="4" t="s">
        <v>113</v>
      </c>
      <c r="B9" s="7" t="n">
        <v>11500</v>
      </c>
    </row>
    <row r="10" spans="1:3">
      <c r="A10" s="4" t="s">
        <v>103</v>
      </c>
    </row>
    <row r="11" spans="1:3">
      <c r="A11" s="4" t="s">
        <v>114</v>
      </c>
      <c r="B11" s="5" t="n">
        <v>68478</v>
      </c>
      <c r="C11" s="5" t="n">
        <v>20000</v>
      </c>
    </row>
    <row r="12" spans="1:3">
      <c r="A12" s="4" t="s">
        <v>113</v>
      </c>
      <c r="B12" s="7" t="n">
        <v>68</v>
      </c>
      <c r="C12" s="7" t="n">
        <v>20</v>
      </c>
    </row>
    <row r="13" spans="1:3">
      <c r="A13" s="4" t="s">
        <v>400</v>
      </c>
    </row>
    <row r="14" spans="1:3">
      <c r="A14" s="4" t="s">
        <v>114</v>
      </c>
      <c r="C14" s="5" t="n">
        <v>20000</v>
      </c>
    </row>
    <row r="15" spans="1:3">
      <c r="A15" s="4" t="s">
        <v>401</v>
      </c>
    </row>
    <row r="16" spans="1:3">
      <c r="A16" s="4" t="s">
        <v>114</v>
      </c>
      <c r="B16" s="5" t="n">
        <v>43478</v>
      </c>
    </row>
    <row r="17" spans="1:3">
      <c r="A17" s="4" t="s">
        <v>402</v>
      </c>
    </row>
    <row r="18" spans="1:3">
      <c r="A18" s="4" t="s">
        <v>114</v>
      </c>
      <c r="B18" s="5" t="n">
        <v>2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403</v>
      </c>
      <c r="B1" s="2" t="s">
        <v>1</v>
      </c>
    </row>
    <row r="2" spans="1:2">
      <c r="B2" s="2" t="s">
        <v>2</v>
      </c>
    </row>
    <row r="3" spans="1:2">
      <c r="A3" s="3" t="s">
        <v>32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08</v>
      </c>
      <c r="B1" s="2" t="s">
        <v>1</v>
      </c>
    </row>
    <row r="2" spans="1:3">
      <c r="B2" s="2" t="s">
        <v>2</v>
      </c>
      <c r="C2" s="2" t="s">
        <v>32</v>
      </c>
    </row>
    <row r="3" spans="1:3">
      <c r="A3" s="3" t="s">
        <v>325</v>
      </c>
    </row>
    <row r="4" spans="1:3">
      <c r="A4" s="4" t="s">
        <v>409</v>
      </c>
      <c r="B4" s="4" t="s">
        <v>410</v>
      </c>
    </row>
    <row r="5" spans="1:3">
      <c r="A5" s="4" t="s">
        <v>411</v>
      </c>
      <c r="B5" s="4" t="s">
        <v>412</v>
      </c>
    </row>
    <row r="6" spans="1:3">
      <c r="A6" s="4" t="s">
        <v>413</v>
      </c>
      <c r="B6" s="4" t="s">
        <v>414</v>
      </c>
    </row>
    <row r="7" spans="1:3">
      <c r="A7" s="4" t="s">
        <v>415</v>
      </c>
      <c r="B7" s="6" t="n">
        <v>0.4</v>
      </c>
    </row>
    <row r="8" spans="1:3">
      <c r="A8" s="4" t="s">
        <v>416</v>
      </c>
      <c r="B8" s="7" t="n">
        <v>529100</v>
      </c>
    </row>
    <row r="9" spans="1:3">
      <c r="A9" s="4" t="s">
        <v>115</v>
      </c>
      <c r="B9" s="7" t="n">
        <v>101026</v>
      </c>
      <c r="C9" s="7" t="n">
        <v>428074</v>
      </c>
    </row>
    <row r="10" spans="1:3">
      <c r="A10" s="4" t="s">
        <v>417</v>
      </c>
      <c r="C10" s="5" t="n">
        <v>2600000</v>
      </c>
    </row>
    <row r="11" spans="1:3">
      <c r="A11" s="4" t="s">
        <v>418</v>
      </c>
      <c r="C11" s="7" t="n">
        <v>529100</v>
      </c>
    </row>
    <row r="12" spans="1:3">
      <c r="A12" s="4" t="s">
        <v>419</v>
      </c>
      <c r="C12" s="5" t="n">
        <v>2600000</v>
      </c>
    </row>
    <row r="13" spans="1:3">
      <c r="A13" s="4" t="s">
        <v>420</v>
      </c>
      <c r="C13" s="7" t="n">
        <v>529100</v>
      </c>
    </row>
    <row r="14" spans="1:3">
      <c r="A14" s="4" t="s">
        <v>421</v>
      </c>
      <c r="B14" s="5" t="n">
        <v>2600000</v>
      </c>
    </row>
    <row r="15" spans="1:3">
      <c r="A15" s="4" t="s">
        <v>422</v>
      </c>
      <c r="B15" s="7" t="n">
        <v>5291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423</v>
      </c>
      <c r="B1" s="2" t="s">
        <v>1</v>
      </c>
    </row>
    <row r="2" spans="1:2">
      <c r="B2" s="2" t="s">
        <v>369</v>
      </c>
    </row>
    <row r="3" spans="1:2">
      <c r="A3" s="3" t="s">
        <v>325</v>
      </c>
    </row>
    <row r="4" spans="1:2">
      <c r="A4" s="4" t="s">
        <v>45</v>
      </c>
      <c r="B4" s="7" t="n">
        <v>1449422</v>
      </c>
    </row>
    <row r="5" spans="1:2">
      <c r="A5" s="4" t="s">
        <v>424</v>
      </c>
      <c r="B5" s="7" t="n">
        <v>1344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325</v>
      </c>
    </row>
    <row r="3" spans="1:3">
      <c r="A3" s="4" t="s">
        <v>48</v>
      </c>
      <c r="B3" s="7" t="n">
        <v>706048</v>
      </c>
      <c r="C3" s="7" t="n">
        <v>632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426</v>
      </c>
      <c r="B1" s="2" t="s">
        <v>1</v>
      </c>
    </row>
    <row r="2" spans="1:3">
      <c r="B2" s="2" t="s">
        <v>2</v>
      </c>
      <c r="C2" s="2" t="s">
        <v>32</v>
      </c>
    </row>
    <row r="3" spans="1:3">
      <c r="A3" s="3" t="s">
        <v>325</v>
      </c>
    </row>
    <row r="4" spans="1:3">
      <c r="A4" s="4" t="s">
        <v>427</v>
      </c>
      <c r="B4" s="5" t="n">
        <v>10</v>
      </c>
      <c r="C4" s="5" t="n">
        <v>10</v>
      </c>
    </row>
    <row r="5" spans="1:3">
      <c r="A5" s="4" t="s">
        <v>428</v>
      </c>
      <c r="B5" s="4" t="s">
        <v>429</v>
      </c>
      <c r="C5" s="4" t="s">
        <v>430</v>
      </c>
    </row>
    <row r="6" spans="1:3">
      <c r="A6" s="4" t="s">
        <v>431</v>
      </c>
      <c r="B6" s="4" t="s">
        <v>432</v>
      </c>
      <c r="C6" s="4" t="s">
        <v>433</v>
      </c>
    </row>
    <row r="7" spans="1:3">
      <c r="A7" s="4" t="s">
        <v>434</v>
      </c>
      <c r="B7" s="4" t="s">
        <v>435</v>
      </c>
      <c r="C7" s="4" t="s">
        <v>4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69</v>
      </c>
    </row>
    <row r="2" spans="1:2">
      <c r="A2" s="3" t="s">
        <v>325</v>
      </c>
    </row>
    <row r="3" spans="1:2">
      <c r="A3" s="5" t="n">
        <v>2019</v>
      </c>
      <c r="B3" s="7" t="n">
        <v>1336367</v>
      </c>
    </row>
    <row r="4" spans="1:2">
      <c r="A4" s="5" t="n">
        <v>2020</v>
      </c>
      <c r="B4" s="5" t="n">
        <v>1449422</v>
      </c>
    </row>
    <row r="5" spans="1:2">
      <c r="A5" s="5" t="n">
        <v>2021</v>
      </c>
      <c r="B5" s="5" t="n">
        <v>1449422</v>
      </c>
    </row>
    <row r="6" spans="1:2">
      <c r="A6" s="4" t="s">
        <v>438</v>
      </c>
      <c r="B6" s="5" t="n">
        <v>7768904</v>
      </c>
    </row>
    <row r="7" spans="1:2">
      <c r="A7" s="4" t="s">
        <v>439</v>
      </c>
      <c r="B7" s="7" t="n">
        <v>120041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7:12:43Z</dcterms:created>
  <dcterms:modified xmlns:dcterms="http://purl.org/dc/terms/" xmlns:xsi="http://www.w3.org/2001/XMLSchema-instance" xsi:type="dcterms:W3CDTF">2017-06-29T17:12:43Z</dcterms:modified>
</cp:coreProperties>
</file>